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Nature Of Operations And Contin" sheetId="6" r:id="rId6"/>
    <s:sheet name="Summary Of Significant Accounti" sheetId="7" r:id="rId7"/>
    <s:sheet name="Accounts Receivable" sheetId="8" r:id="rId8"/>
    <s:sheet name="Property And Equipment" sheetId="9" r:id="rId9"/>
    <s:sheet name="Intangible Assets" sheetId="10" r:id="rId10"/>
    <s:sheet name="Loans Receivable" sheetId="11" r:id="rId11"/>
    <s:sheet name="Loans Payable" sheetId="12" r:id="rId12"/>
    <s:sheet name="Related Party Transactions" sheetId="13" r:id="rId13"/>
    <s:sheet name="Share Capital" sheetId="14" r:id="rId14"/>
    <s:sheet name="Stock Options" sheetId="15" r:id="rId15"/>
    <s:sheet name="Commitments" sheetId="16" r:id="rId16"/>
    <s:sheet name="Acquisition Agreements" sheetId="17" r:id="rId17"/>
    <s:sheet name="Subsequent Event" sheetId="18" r:id="rId18"/>
    <s:sheet name="Summary Of Significant Accoun19" sheetId="19" r:id="rId19"/>
    <s:sheet name="Accounts Receivable (Tables)" sheetId="20" r:id="rId20"/>
    <s:sheet name="Property And Equipment (Tables)" sheetId="21" r:id="rId21"/>
    <s:sheet name="Stock Options (Tables)" sheetId="22" r:id="rId22"/>
    <s:sheet name="Acquisition Agreements (Tables)" sheetId="23" r:id="rId23"/>
    <s:sheet name="Accounts Receivable (Details)" sheetId="24" r:id="rId24"/>
    <s:sheet name="Property And Equipment (Details" sheetId="25" r:id="rId25"/>
    <s:sheet name="Stock Options (Summary Of The C" sheetId="26" r:id="rId26"/>
    <s:sheet name="Stock Options (Summary Of Addit" sheetId="27" r:id="rId27"/>
    <s:sheet name="Stock Options (Summary Of The28" sheetId="28" r:id="rId28"/>
    <s:sheet name="Acquisition Agreements (Details" sheetId="29" r:id="rId29"/>
    <s:sheet name="Nature Of Operations And Cont30" sheetId="30" r:id="rId30"/>
    <s:sheet name="Summary Of Significant Accoun31" sheetId="31" r:id="rId31"/>
    <s:sheet name="Loans Receivable (Narrative) (D" sheetId="32" r:id="rId32"/>
    <s:sheet name="Loans Receivable (Narrative) 33" sheetId="33" r:id="rId33"/>
    <s:sheet name="Loans Payable (Narrative) (Deta" sheetId="34" r:id="rId34"/>
    <s:sheet name="Loans Payable (Narrative) (De35" sheetId="35" r:id="rId35"/>
    <s:sheet name="Related Party Transactions (Nar" sheetId="36" r:id="rId36"/>
    <s:sheet name="Share Capital (Narrative) (Deta" sheetId="37" r:id="rId37"/>
    <s:sheet name="Stock Options (Narrative) (Deta" sheetId="38" r:id="rId38"/>
    <s:sheet name="Commitments (Narrative) (Detail" sheetId="39" r:id="rId39"/>
    <s:sheet name="Acquisition Agreements (Narrati" sheetId="40" r:id="rId40"/>
    <s:sheet name="Subsequent Event (Narrative) (D" sheetId="41" r:id="rId41"/>
  </s:sheets>
  <s:definedNames/>
  <s:calcPr calcId="124519" calcMode="auto" fullCalcOnLoad="1"/>
</s:workbook>
</file>

<file path=xl/sharedStrings.xml><?xml version="1.0" encoding="utf-8"?>
<sst xmlns="http://schemas.openxmlformats.org/spreadsheetml/2006/main" uniqueCount="509">
  <si>
    <t>Document and Entity Information - shares</t>
  </si>
  <si>
    <t>9 Months Ended</t>
  </si>
  <si>
    <t>Aug. 31, 2015</t>
  </si>
  <si>
    <t>Nov. 10, 2015</t>
  </si>
  <si>
    <t>Document And Entity Information</t>
  </si>
  <si>
    <t>Entity Registrant Name</t>
  </si>
  <si>
    <t>CHUMA HOLDINGS, INC.</t>
  </si>
  <si>
    <t>Entity Central Index Key</t>
  </si>
  <si>
    <t>Document Type</t>
  </si>
  <si>
    <t>10-Q</t>
  </si>
  <si>
    <t>Document Period End Date</t>
  </si>
  <si>
    <t>Aug. 31,
		2015</t>
  </si>
  <si>
    <t>Amendment Flag</t>
  </si>
  <si>
    <t>false</t>
  </si>
  <si>
    <t>Current Fiscal Year End Date</t>
  </si>
  <si>
    <t>--11-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 USD ($)</t>
  </si>
  <si>
    <t>Nov. 30, 2014</t>
  </si>
  <si>
    <t>Current Assets</t>
  </si>
  <si>
    <t>Cash</t>
  </si>
  <si>
    <t>Accounts receivable (Note 3)</t>
  </si>
  <si>
    <t>Amounts receivable (Note 8)</t>
  </si>
  <si>
    <t>Loans receivable (Note 6)</t>
  </si>
  <si>
    <t>Total Current Assets</t>
  </si>
  <si>
    <t>Property and equipment (Note 4)</t>
  </si>
  <si>
    <t xml:space="preserve"> </t>
  </si>
  <si>
    <t>Total Assets</t>
  </si>
  <si>
    <t>Current Liabilities</t>
  </si>
  <si>
    <t>Accounts payable</t>
  </si>
  <si>
    <t>Accrued liabilities</t>
  </si>
  <si>
    <t>Due to related parties (Note 8)</t>
  </si>
  <si>
    <t>Loans payable (Note 7)</t>
  </si>
  <si>
    <t>Total Current Liabilities</t>
  </si>
  <si>
    <t>Total Liabilities</t>
  </si>
  <si>
    <t>Stockholders' Equity</t>
  </si>
  <si>
    <t>Preferred stock, 20,000,000 shares authorized, $0.0001 par value; nil shares issued and outstanding (November 30, 2014 - nil shares)</t>
  </si>
  <si>
    <t>Common stock, 1,000,000,000 shares authorized, $0.0001 par value; 65,800,864 shares issued and outstanding (November 30, 2014 - 54,920,864 shares)</t>
  </si>
  <si>
    <t>Additional paid-in capital</t>
  </si>
  <si>
    <t>Common stock subscribed</t>
  </si>
  <si>
    <t>Accumulated deficit</t>
  </si>
  <si>
    <t>Total Stockholders' Equity</t>
  </si>
  <si>
    <t>Total Liabilities and Stockholders' Equity</t>
  </si>
  <si>
    <t>Consolidated Balance Sheets (Parenthetical) - $ / shares</t>
  </si>
  <si>
    <t>Statement of Financial Position [Abstract]</t>
  </si>
  <si>
    <t>Preferred stock, shares authorized</t>
  </si>
  <si>
    <t>Preferred stock, par value per share</t>
  </si>
  <si>
    <t>Preferred stock, shares issued</t>
  </si>
  <si>
    <t>Preferred stock, shares outstanding</t>
  </si>
  <si>
    <t>Common stock, shares authorized</t>
  </si>
  <si>
    <t>Common stock, par value per share</t>
  </si>
  <si>
    <t>Common stock, shares issued</t>
  </si>
  <si>
    <t>Common stock, shares outstanding</t>
  </si>
  <si>
    <t>Consolidated Statements Of Operations (Unaudited) - USD ($)</t>
  </si>
  <si>
    <t>3 Months Ended</t>
  </si>
  <si>
    <t>Aug. 31, 2014</t>
  </si>
  <si>
    <t>Revenue</t>
  </si>
  <si>
    <t>Interest revenue</t>
  </si>
  <si>
    <t>Management fee and service revenue</t>
  </si>
  <si>
    <t>Total Revenue</t>
  </si>
  <si>
    <t>Operating Expenses</t>
  </si>
  <si>
    <t>Bad debts</t>
  </si>
  <si>
    <t>Depreciation</t>
  </si>
  <si>
    <t>General and administrative (Note 8 and Note 10)</t>
  </si>
  <si>
    <t>Impairment of intangible assets</t>
  </si>
  <si>
    <t>Total Operating Expenses</t>
  </si>
  <si>
    <t>Operating Loss</t>
  </si>
  <si>
    <t>Other Expense</t>
  </si>
  <si>
    <t>Interest expense</t>
  </si>
  <si>
    <t>Total Other Expense</t>
  </si>
  <si>
    <t>Loss from Continuing Operations</t>
  </si>
  <si>
    <t>Discontinued Operations</t>
  </si>
  <si>
    <t>Loss from discontinued operations</t>
  </si>
  <si>
    <t>Loss on disposal of discontinued operations</t>
  </si>
  <si>
    <t>Loss on Discontinued Operations</t>
  </si>
  <si>
    <t>Net Loss and Comprehensive Loss</t>
  </si>
  <si>
    <t>Net Loss Per Share - Basic and Diluted</t>
  </si>
  <si>
    <t>Weighted Average Shares Outstanding</t>
  </si>
  <si>
    <t>Consolidated Statements Of Cash Flows (Unaudited) - USD ($)</t>
  </si>
  <si>
    <t>Operating Activities</t>
  </si>
  <si>
    <t>Net loss</t>
  </si>
  <si>
    <t>Adjustments to reconcile net loss to net cash used in operating activities:</t>
  </si>
  <si>
    <t>Accrued management fee income included in loans receivable</t>
  </si>
  <si>
    <t>Bad debt expense</t>
  </si>
  <si>
    <t>Gain on foreign currency translation</t>
  </si>
  <si>
    <t>Gain on reversal of options</t>
  </si>
  <si>
    <t>Stock-based compensation</t>
  </si>
  <si>
    <t>Changes in operating assets and liabilities:</t>
  </si>
  <si>
    <t>Accounts receivable</t>
  </si>
  <si>
    <t>Amounts receivable</t>
  </si>
  <si>
    <t>Prepaid expenses</t>
  </si>
  <si>
    <t>Due to related parties</t>
  </si>
  <si>
    <t>Net Cash Used in Operating Activities</t>
  </si>
  <si>
    <t>Investing Activities</t>
  </si>
  <si>
    <t>Advances of loans receivable</t>
  </si>
  <si>
    <t>Repayments of loans receivable</t>
  </si>
  <si>
    <t>Net Cash Provided by Investing Activities</t>
  </si>
  <si>
    <t>Financing Activities</t>
  </si>
  <si>
    <t>Proceeds from common stock subscribed</t>
  </si>
  <si>
    <t>Proceeds received from issuance of common stock, net of share issue costs</t>
  </si>
  <si>
    <t>Proceeds from loans payable</t>
  </si>
  <si>
    <t>Repayment of related party loans</t>
  </si>
  <si>
    <t>Net Cash Provided by Financing Activities</t>
  </si>
  <si>
    <t>Operating activities</t>
  </si>
  <si>
    <t>Net Cash Used in Discontinued Operations</t>
  </si>
  <si>
    <t>(Decrease) Increase in Cash</t>
  </si>
  <si>
    <t>Cash, Beginning of Period</t>
  </si>
  <si>
    <t>Cash, End of Period</t>
  </si>
  <si>
    <t>Supplemental Disclosures:</t>
  </si>
  <si>
    <t>Interest paid</t>
  </si>
  <si>
    <t>Income taxes paid</t>
  </si>
  <si>
    <t>Non Cash Investing and Financing Activities</t>
  </si>
  <si>
    <t>Purchase of assets with common stock</t>
  </si>
  <si>
    <t>Nature Of Operations And Continuance Of Business</t>
  </si>
  <si>
    <t>Organization, Consolidation and Presentation of Financial Statements [Abstract]</t>
  </si>
  <si>
    <t>Nature of Operations and Continuance of Business</t>
  </si>
  <si>
    <t xml:space="preserve">1. Nature
of Operations and Continuance of Business Chuma
Holdings Inc. (the Company) was incorporated in the State of Nevada on February 14, 2006 under the name XTOL Energy
Inc. On October 11, 2007, the Company changed its name to LAUD Resources Inc. On June 23, 2008, the Company changed its name from
LAUD Resources Inc. to MASS Petroleum Inc. On March 6, 2014, the Company changed its name from MASS Petroleum Inc. to Dyna Nutra,
Inc. On April 7, 2014, the Company changed its name from Dyna Nutra, Inc. to Cannamed Corporation. On August 29, 2014, the Company
changed its name from Cannamed Corporation to Chuma Holdings Inc. The Companys principal business was formerly the acquisition
and exploration of oil and gas properties located in the United States until the sale of its sole oil and gas property on May
30, 2014. The Companys current operations are to offer turnkey support services and financing loans to companies involved
in the legal cannabis industry. Support services provided by the Company include compliance consulting, security services, management,
bookkeeping and financial services. These
consolidated financial statements have been prepared on a going concern basis, which implies the Company will continue to realize
its assets and discharge its liabilities in the normal course of business. As at August 31, 2015, the Company has a working capital
deficit of $680,808 and has accumulated losses totaling $15,528,082 since inception. The continuation of the Company as a going
concern is dependent upon the continued financial support from its shareholders, the ability of the Company to obtain necessary
equity financing to continue operations, and the attainment of profitable and sustainabl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t>
  </si>
  <si>
    <t>Summary Of Significant Accounting Policies</t>
  </si>
  <si>
    <t>Accounting Policies [Abstract]</t>
  </si>
  <si>
    <t>Summary of Significant Accounting Policies</t>
  </si>
  <si>
    <t xml:space="preserve">2. Summary
of Significant Accounting Policies
(a) Principles
of Consolidation The
consolidated financial statements for the year ended November 30, 2014, includes the accounts of the Company, 1849 Holdings Inc,
the Companys wholly-owned subsidiary, Cal-Westridge, LLC (Cal-West), a wholly-owned subsidiary of 1849 Holdings,
Inc., effective April 29, 2014, Paul Shively and Associates Inc. (PSA), the Companys wholly-owned subsidiary,
and California Acquisitions Group, Inc. (CAGI), the Companys wholly-owned subsidiary, both effective February
20, 2015. All intercompany transactions and balances have been eliminated on consolidation.
(b) Basis
of Presentation These
consolidated financial statements and related notes are presented in accordance with accounting principles generally accepted
in the United States, and are expressed in US dollars. The Companys fiscal year-end is November 30.
(c) Interim
Financial Statements These
interim unaudited consolidated financial statements have been prepared on the same basis as the annual financial statements and
in the opinion of management, reflect all adjustments, which include only normal recurring adjustments, necessary to present fairly
the Companys financial position, results of operations and cash flows for the period shown. The results of operations for
such periods are not necessarily indicative of the results expected for a full year or for any future period.
(d)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actual
results experienced by the Company may differ materially and adversely from the Companys estimates. To the extent there
are material differences between the estimates and the actual results, future results of operations will be affected.
(e) Cash
and Cash Equivalents The
Company considers all highly liquid instruments with maturity of three months or less at the time of issuance to be cash equivalents. (f) Property and Equipment Property
and equipment consists of computer hardware, and is recorded at cost and amortized on a straight-line basis over its estimated
life of three years.
(g) Long-lived
Assets In
accordance with ASC 360, Property, Plant, and Equipment
(h) Revenue
Recognition and Accounts Receivable The
Companys revenue consists of management fees and services and interest income on loans receivable. Management fees and
service revenue are recognized when fees and services are at a fixed or determinable price, persuasive evidence of an arrangement
exists, the services have been provided, and collectability is reasonably assured. Interest income on loan receivable are recognized
on an accrual basis when the interest rates on the loans have been fixed or determined, a signed agreement exists between the
Company and borrower, financing has been provided to the borrower, and collectability of the interest revenue is reasonably assured. The
Company assesses its accounts receivable periodically throughout the year and records an allowance for doubtful accounts if factors
or events occur that indicate a potential default of the amounts owing. As at August 31, 2015, the Company recognized an allowance
for doubtful accounts of $22,250 (November 30, 2014 $22,250).
(i) Stock-based
Compensation The
Company records stock-based compensation in accordance with ASC 718, Compensation  Stock Compensation Equity Based Payments to Non-Employees, ASC
718 requires company to estimate the fair value of share-based awards on the date of grant using an option-pricing model. The
Company uses the Black-Scholes option pricing model as its method of determining fair value.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urs. The value of the portion of the award that is ultimately expected to vest is recognized as an
expense in the statement of operations over the requisite service period. All
transactions in which goods or services are the consideration received for the issuance of equity instruments are accounted for
based on the fair value of the consideration received or the fair value of the equity instrument issued, whichever is more reliably
measurable.
(j) Loss
Per Share The
Company computes loss per share in accordance with ASC 260, Earnings per Share
(k) Comprehensive
Loss ASC
220, Comprehensive Income
(l) Foreign
Currency Translation The
Companys functional and reporting currency is the United States dollar. Transactions may occur in a foreign currency and
management has adopted ASC 830, Foreign Currency Translation Matters
(m) Financial
Instruments and Fair Value Measures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receivable, amounts receivable, loans receivable,
accounts payable, accrued liabilities, amounts due to related parties, and loans payable. Pursuant to ASC 820, Fair Value Measurements
and Disclosures Financial Instruments The
Company has transactions in both Canada and the United States, which results in exposure to market risks from changes in foreign
currency rates. The Companys function currency is the United States dollar. The financial risk is the risk to the
Companys operations that arise from fluctuations in foreign exchange rates and the degree of volatility of these rates.
Currently, the Company does not use derivative instruments to reduce its exposure to foreign currency risk.
(n) Recent
Accounting Pronouncements </t>
  </si>
  <si>
    <t>Accounts Receivable</t>
  </si>
  <si>
    <t xml:space="preserve">3.
Accounts Receivable
August 31, November 30, 2014
$ $
Interest revenue on loans receivable 106,859 29,539
Management fees and services 30,995 2,000
137,854 31,539 </t>
  </si>
  <si>
    <t>Property And Equipment</t>
  </si>
  <si>
    <t>Property, Plant and Equipment [Abstract]</t>
  </si>
  <si>
    <t>Property and Equipment</t>
  </si>
  <si>
    <t xml:space="preserve">4.
Property and Equipment
Cost Accumulated August 31, November 30, 2014
Computer hardware 4,454 4,454  29 </t>
  </si>
  <si>
    <t>Intangible Assets</t>
  </si>
  <si>
    <t>Goodwill and Intangible Assets Disclosure [Abstract]</t>
  </si>
  <si>
    <t>5. Intangible
assets Intangible
assets consist of certain intellectual properties and proprietary trade information acquired from the acquisition of the Companys
wholly-owned subsidiaries, PSA and CAGI. Refer to Note 12. At August 31, 2015, due to the Companys uncertainty in generating
future revenues by the acquired intellectual properties and proprietary trade information, the Company performed impairment tests
as prescribed by ASC 350. As a result, the Company recorded an impairment charge totaling $3,996,453.</t>
  </si>
  <si>
    <t>Loans Receivable</t>
  </si>
  <si>
    <t>Receivables [Abstract]</t>
  </si>
  <si>
    <t>6. Loans
Receivable
a) On
June 27, 2012, the Company entered into a bridge loan agreement with D-Helix Inc. (D-Helix),
whereby the Company agreed to lend $75,000 to D-Helix. Under the terms of the agreement,
the principal amount will be due and payable on the earlier of September 30, 2012 or
within ten business days of the closing of a potential share exchange agreement between
the Company and D-Helix. The loan is unsecured, bears interest at 10% per annum, and
is payable in quarterly installments from September 30, 2012. As of November 30, 2013,
the Company recorded a full allowance on the principal amount and accrued interest due
to uncertainty of future collection of the loan receivable.
b) On
June 25, 2014, Cal-West received a secured promissory note from 20 Bear, LLC (20
Bear), effective as of May 29, 2014, in the principal amount of $43,418 (November
30, 2014 - $41,865) to acquire agricultural real estate in California which is secured
against the promissory note. During the nine months ended August 31, 2015, the Company
advance additional principal of $1,553. The note bears interest at 10% per annum and
is due on January 15, 2025, with monthly payments of $589 commencing on January 15, 2015.
On January 12, 2015, the Company received a refund of principal amount of $200. As at
August 31, 2015, Cal-West has not received any repayments from 20 Bear. As at August
31, 2015, the Company has recognized accrued interest receivable of $5,871 (November
30, 2014 - $2,157).
c) On
June 25, 2014, Cal-West received a secured promissory note from Cal-Southridge, LLC (Southridge),
effective as of June 2, 2014, in the principal amount of $69,323 (November 30, 2014 -
$66,380 to acquire agricultural real estate in California which is secured against the
promissory note. During the nine months ended August 31, 2015, the Company advance additional
principal of $2,943. The note bears interest at 10% per annum and is due on January 15,
2025, with monthly payments of $933 commencing on January 15, 2015. As at August 31,
2015, Cal-West has not received any repayments from Southridge. As at August 31, 2015,
the Company has recognized accrued interest receivable of $8,986 (November 30, 2014 -
$3,343).
d) On
June 25, 2014, Cal-West received a secured installment note from Orange County Growers
Association (OCGA) in the principal amount of $160,000. The installment
note is secured by OCGAs interest in machinery, equipment, fixtures, appliances
and other assets, bears interest at 10% per annum commencing November 30, 2014, and is
due on November 30, 2017, with monthly payments of $5,388 commencing on November 30,
2014. OCGA owns and operates a California medical marijuana dispensary properly organized
under the California Attorney Generals guidelines. As at August 31, 2015, the
Company has advanced $140,375 (November 30, 2014 - $139,875) under this secured installment
note and has not received any repayments from OCGA. As at August 31, 2015, the Company
has recognized accrued interest receivable of $10,879 (November 30, 2014 - $nil).
e) On
June 25, 2014, Cal-West received a secured promissory note from Rattlesnake Pine, LLC
(Rattlesnake), effective as of May 22, 2014, in the principal amount of
$120,921 (November 30, 2014 - $122,038) to acquire agricultural real estate in California
which is secured against the promissory note. The note bears interest at 10% per annum
and is due on January 15, 2025, with monthly payments of $1,721 commencing on January
15, 2015. On January 12, 2015, the Company received a refund of principal amount of $1,117.
As at August 31, 2015, Cal-West has received $3,200 of repayments from Rattlesnake. As
at August 31, 2015, the Company has recognized accrued interest receivable of $17,012
(November 30, 2014 - $6,534).
f) On
June 25, 2014, Cal-West received a secured promissory note from 50 Bear, LLC (50
Bear), effective as of May 29, 2014, in the principal amount of $99,661 (November
30, 2014 - $99,789) to acquire agricultural real estate in California which is secured
against the promissory note. The note bears interest at 10% per annum and is due on January
15, 2025, with monthly payments of $1,404 commencing on January 15, 2015. On January
12, 2015, the Company received a refund of principal amount of $128. As at August 31,
2015, Cal-West has received $3,100 of repayments from 50 Bear. As at August 31, 2015,
the Company has recognized accrued interest receivable of $11,178 (November 30, 2014
- $5,141).
g) On
June 25, 2014, Cal-West received a secured promissory note from 3180 Dips, LLC (3180),
effective as of June 9, 2014, in the principal amount of $79,626 (November 30, 2014 -
$74,308) to acquire agricultural real estate in California which is secured against the
promissory note. During the nine months ended August 31, 2015, the Company advance additional
principal amount of $5,318. The note bears interest at 10% per annum and is due on January
15, 2025, with monthly payments of $1,042 commencing on January 15, 2015. On January
13, 2015, the Company received a refund of principal amount of $212. As at August 31,
2015, Cal-West has not received any repayments from 3180. As at August 31, 2015, the
Company has recognized accrued interest receivable of $10,000 (November 30, 2014 - $3,592).
h) On
July 18, 2014, Cal-West received a secured promissory note from Horizons Partners, LLC
(Horizons) in the principal amount of $146,375 (November 30, 2014 - $146,375).
The note is unsecured, bears interest at 6% per annum, and is due on July 18, 2016. During
the year ended November 30, 2014, the Company received payment of $1,700 against the
note. As at August 31, 2015, the Company has recognized accrued interest receivable of
$9,988 (November 30, 2014 - $3,303).
i) On
May 30, 2014, the Company entered into leasing and property management agreements with
each of 20 Bear, Southridge, Rattlesnake, 50 Bear, and 3180 (collectively, the Owners).
Under the terms of these agreements, the Company agreed to manage various properties
on behalf of the Owners in consideration for monthly management fees of $1,167 per month
for an initial term of five years, and advances for leasehold improvements. Management
fees may be payable pursuant to revolving promissory notes entered into with each Owner.
During the nine months ended August 31, 2015, the Company has charged management fees
of $52,500 (November 30, 2014 - $35,000), advanced $4,500 (November 30, 2014 - $14,060)
for leasehold improvements secured under these notes and has recognized accrued interest
receivable of $4,730 (November 30, 2014 - $1,071). During the nine months ended August
31, 2015, the Company received payments of $10,500, of which $8,847 was applied to the
principal amount and $1,653 was applied to interest receivable. During the nine months
ended August 31, 2015, the Company recorded a $52,500 (November 30, 2014 - $24,500) provision
for loans receivable due to the future uncertainty of collection. The amounts owing are
due in June 2016.
j) On
July 8, 2014, the Company entered into lease agreements with each of 2131 Inc., 3231
Inc., 5301 Inc., 7141 Inc., and 5621 Inc. (collectively, the Tenants) on
behalf of each the Owners. Under the terms of these agreements, the Company agreed to
lease out the Owners various properties on behalf of the Owners to the Tenants
for an initial term of five years. Beginning as of the effective date of the agreements
and continuing for a period not exceeding 24 months, rent may be payable pursuant to
revolving promissory notes entered into with each Tenant. During the nine months ended
August 31, 2015, the Company received payments of $10,900 against the notes. As at August
31, 2015, the Company has advanced an aggregate of $83,100 (November 30, 2014 - $94,000)
for leasehold improvements secured under these notes and has recognized accrued interest
receivable of $29,568 (November 30, 2014 - $4,399).</t>
  </si>
  <si>
    <t>Loans Payable</t>
  </si>
  <si>
    <t>Debt Disclosure [Abstract]</t>
  </si>
  <si>
    <t>7. Loans
Payable
(a) On
July 6, 2009, the Company entered into a loan agreement for $7,500 which is payable on
the earlier of July 15, 2010 or within seven days of the Company completing a financing
in excess of $800,000. The amount owing is unsecured and bears interest at 5% per annum.
On June 15, 2011, the Company did not repay the note and the note became due on demand.
(b) On
July 14, 2009, the Company entered into a loan agreement for $15,000 which is payable
on the earlier of July 15, 2010 or within seven days of the Company completing a financing
in excess of $800,000. The amount owing is unsecured and bears interest at 5% per annum.
On July 15, 2010, the loan was extended to June 15, 2011. On June 15, 2011, the Company
did not repay the note and the note became due on demand.
(c) On
July 17, 2009, the Company entered into a loan agreement for $5,000 which is payable
on the earlier of July 15, 2010 or within seven days of the Company completing a financing
in excess of $800,000. The amount owing is unsecured and bears interest at 5% per annum.
On July 15, 2010, the loan was extended to June 15, 2011. On June 15, 2011, the Company
did not repay the note and the note became due on demand.
(d) On
January 12, 2010, the Company entered into a loan agreement for $6,500 which is payable
on the earlier of January 12, 2011 or within 7 days of the Company completing a financing
in excess of $800,000. The amount owing is unsecured and bears interest at 2% per annum.
On January 12, 2011, the Company extended the maturity date of the loan to June 15, 2011.
On June 15, 2011, the Company did not repay the note and the note became due on demand.
(e) On
January 21, 2010, the Company entered into a loan agreement for $1,500 which is payable
on the earlier of January 21, 2012 or within 7 days of the Company completing a financing
in excess of $800,000. The amount owing is unsecured and bears interest at 5% per annum.
On January 21, 2012, the Company did not repay the note and the note became due on demand.
(f) On
March 15, 2011, the Company received a loan of $29,300, which is payable on the earlier
of March 15, 2012 or within 7 days of the Company completing a financing in excess of
$1,500,000. The amount owing is unsecured and bears interest at 5% per annum. On March
15, 2012, the Company did not repay the note and the note became due on demand.
(g) On
June 29, 2012, the Company entered into a loan agreement for proceeds of $75,000. The
amount owing is unsecured, non-interest bearing, and due on demand.
(h) On
December 24, 2012, the Company entered into a loan agreement for $80,000 which is payable
on the earlier of December 24, 2014 or within seven days of the Company completing a
financing in excess of $2,000,000. The amount owing is unsecured and bears interest at
5% per annum. On December 24, 2014, the Company did not repay the note and the note became
due on demand.
(i) On
December 20, 2013, the Company entered into a loan agreement for $30,000 which is payable
on the earlier of December 31, 2014 or within ten days of the Company completing a financing
in excess of $2,000,000. The amount owing is unsecured and bears interest at 5% per annum.
On December 31, 2014, the Company did not repay the note and the note became due on demand.
(j) On
February 6, 2014, the Company entered into a loan agreement for $10,000 which is payable
on the earlier of February 6, 2016 or within ten days of the Company completing a financing
in excess of $2,000,000. The amount owing is unsecured and bears interest at 5% per annum.
(k) On
November 3, 2014, the Company entered into a loan agreement for $25,000. The amount owing
is unsecured, payable on December 3, 2014, and bears interest at $500 per month thereafter.
On December 3, 2014, the Company did not repay the note and the note became due on demand.
(l) On
November 3, 2014, the Company entered into a loan agreement for $25,000. The amount owing
is unsecured, payable on December 3, 2014, and bears interest at $500 per month thereafter.
On December 3, 2014, the Company did not repay the note and the note became due on demand.
(m) On
November 7, 2014, the Company entered into a loan agreement for $19,565 (Cdn$25,000).
The amount owing is unsecured, payable on December 7, 2014, and bears interest at $500
per month thereafter. On December 7, 2014, the Company did not repay the note and the
note became due on demand.
(n) On
April 16, 2015, the Company entered into a loan agreement for $10,000. The amount owing
is unsecured, payable on May 16, 2015, and bears interest at $500 per month thereafter.
On May 16, 2015, the Company did not repay the note and the note became due on demand.
(o) On
June 3, 2015, the Company entered into a loan agreement for $10,000. The amount owing
is unsecured, payable on July 3, 2015, and bears interest at $500 per month thereafter.
On July 3, 2015, the Company did not repay the note and the note became due on demand.
(p) On
July 22, 2015, the Company entered into a loan agreement for $15,000. The amount owing
is unsecured, payable on January 18, 2016, and bears interest at $500 per month thereafter.
(q) On
July 30, 2015, the Company entered into a loan agreement for $12,000. The amount owing
is unsecured, payable on January 26, 2016, and bears interest at $500 per month thereafter.
(r) On
August 15, 2015, the Company entered into a loan agreement for $4,518. The amount owing
is unsecured, payable on February 11, 2016, and bears interest at $50 per month thereafter.</t>
  </si>
  <si>
    <t>Related Party Transactions</t>
  </si>
  <si>
    <t>Related Party Transactions [Abstract]</t>
  </si>
  <si>
    <t>8. Related
Party Transactions
(a) During
the nine months ended August 31, 2015, the Company incurred $nil (2014 - $4,597) of management
fees to the former Chief Financial Officer (CFO) of the Company and a company
controlled by the former CFO of the Company. As at August 31, 2015, the company controlled
by the former CFO of the Company owed $798 (Cdn$1,050) (November 30, 2014 - $927 (Cdn$1,050))
to the Company.
(b) On
December 4, 2009, the Company entered into a loan agreement with the former President
and Chief Executive Officer (CEO) of the Company for $7,000 which is payable
on the earlier of December 4, 2010 or within seven days of the Company completing a financing
in excess of $800,000. The amount is unsecured and bears interest at 5% per annum. On
December 4, 2010, the Company extended the maturity date of the loan to December 4, 2013.
On August 26, 2011, the Company repaid $2,000 of the loan by issuance of 20,000 common
shares at $0.0001 per share resulting in a loss on settlement of $52,000.
(c) During
the nine months ended August 31, 2015, the Company incurred $22,500 (2014 - $15,000)
of management fees to the former CEO of the Company. As at August 31, 2015, the former
CEO of the Company owed $16,831 (November 30, 2014 - $21,722) to the Company. These amounts
are unsecured, non-interest bearing, and due on demand.
(d) During
the nine months ended August 31, 2015, the Company incurred $6,000 (2014 - $4,000) of
management fees to the former Vice President of Finance of the Company. As at August
31, 2015, the Company owed $20,731 (November 30, 2014  $14,731) to the former
Vice President of Finance. These amounts are unsecured, non-interest bearing, and due
on demand. On December 15, 2014, the former Vice President of Finance of the Company
terminated her employment agreement with the Company. On March 2, 2015, the Company entered
into a settlement agreement for unpaid wages and expenses for $16,731, of which $4,731
was due on March 15, 2015, and $2,000 due monthly thereafter. As the Company failed to
make the payments as scheduled, a one-time penalty of $4,000 was incurred and is payable
to the former Vice President of Finance of the Company.
(e) During
the nine months ended August 31, 2015, the Company incurred $39,000 (2014 - $nil) of
management fees to the Chief Financial Officer (CFO) of the Company. As
at August 31, 2015, the Company owed $18,754 (November 30, 2014 - $7,018) of management
fees and $350 (November 30, 2014  $100) of administrative expenses to the CFO
of the Company. These amounts are unsecured, non-interest bearing, and due on demand.
(f) During
the nine months ended August 31, 2015, the Company incurred $36,000 (2014 - $nil) of
management fees to the President and CEO of the Company. As at August 31, 2015, the Company
owed $48,000 (November 30, 2014 - $12,000) to the President and CEO of the Company. These
amounts are unsecured, non-interest bearing, and due on demand.
(g) As
at August 31, 2015, the Company owed $12,000 (November 30, 2014 - $12,000) to a company
controlled by the President and CEO of the Company. These amounts are unsecured, non-interest
bearing, and due on demand.
(h) As
at August 31, 2015, the Company owed $27,468 (Cdn$36,137) (November 30, 2014 - $32,558
(Cdn$36,137)) to the President and CEO of the Company. These amounts are unsecured, non-interest
bearing, and due on demand.</t>
  </si>
  <si>
    <t>Share Capital</t>
  </si>
  <si>
    <t>Equity [Abstract]</t>
  </si>
  <si>
    <t xml:space="preserve">9. Share
Capital
(a) On
February 4, 2015, the Company issued 90,000 shares of common stock at a fair value of
$45,000 pursuant to the placement agent agreement entered on February 17, 2015. Refer
to Note 11(j).
(b) On
February 20, 2015, the Company issued 1,790,000 shares of common stock at a fair value
of $662,300 pursuant to the share exchange agreement entered on November 20, 2014. Refer
to Note 12(a).
(c) On
February 20, 2015, the Company issued 9,000,000 shares of common stock at a fair value
of $3,330,000 pursuant to the share exchange agreement entered on January 23, 2015. Refer
to Note 12(b).
(d) As
at August 31, 2015, the Company received share subscriptions of $70,000 for the future
issuance of 140,000 shares of common stock. </t>
  </si>
  <si>
    <t>Stock Options</t>
  </si>
  <si>
    <t>Notes to Financial Statements</t>
  </si>
  <si>
    <t xml:space="preserve">10. Stock
Options On
December 15, 2014, the Vice President of the Company terminated her employment agreement with the Company and the 400,000 stock
options granted to her during the year ended November 30, 2014 were cancelled. During the nine months ended August 31, 2015, the
Company reversed stock-based compensation $257,570 in relation to the unvested stock options granted to the Vice President of
the Company. The
following table summarizes the continuity of the Companys stock options:
Number of Options Weighted Average Exercise Price Weighted-Average Remaining Contractual Term (years) Aggregate Intrinsic Value
Outstanding, November 30, 2014 1,200,000 $ 1.64
Granted  
Cancelled (400,000 ) 
Outstanding, August 31, 2015 800,000 $ 1.64 3.84 $ 
Exercisable, August 31, 2015 450,000 $ 1.68 3.81 $ 
Outstanding Exercisable
Range of Exercise Prices $ Number of Options Weighted Average Remaining Contractual Life (years) Weighted Average Exercise Price $ Number of Options Weighted Average Exercise Price $
1.43 400,000 3.92 1.43 183,333 1.43
1.85 400,000 4.26 1.85 266,667 1.85
800,000 4.09 1.64 450,000 1.68 During
the nine months ended August 31, 2015, the Company recorded stock-based compensation of $529,021 (2014 - $357,244), which has
been recorded in general and administrative expense. The weighted average grant date fair value of stock options granted during
the nine months ended August 31, 2015 was $nil (November 30, 2014 - $1.63) per share. A
summary of the changes of the Companys non-vested stock options is presented below:
Non-vested stock options Number of Options Weighted Average
$
Non-vested at November 30, 2014 1,083,333 1.62
Vested (333,333 ) 1.62
Cancelled (400,000 ) 1.65
Non-vested at August 31, 2015 350,000 1.59 </t>
  </si>
  <si>
    <t>Commitments</t>
  </si>
  <si>
    <t>11. Commitments
(a) On
April 30, 2014, the Company entered into an employment agreement with the President of
the Company for a period of two years, with options to extend annually on the mutual
agreement of the Company and the President of the Company. Pursuant to the agreement,
the Company is to pay a monthly fee of $4,000.
(b) On
September 3, 2014, the Company entered into an employment agreement with the CFO of the
Company for a period of two years, with options to extend annually on the mutual agreement
of the Company and the CFO of the Company. Pursuant to the agreement, the Company is
to pay the CFO of the Company at an hourly rate of $125 per hour.
(c) On
October 23, 2014, the Company entered into a consulting agreement with a non-related
party for marketing and public relation services. Under the terms of the agreement, for
the first three months of the agreement, the Company will pay $2,000 and issue common
shares with a fair value of $3,000 per month on the last trading day of each month. The
agreement is effective until April 15, 2015. As at August 31, 2015, the Company has not
issued any shares to the consultant.
(d) On
October 21, 2014, the Company entered into a consulting agreement with Strategic Management
LLC for business development services to not exceed $10,000 per month and 25,000 shares
of common stock per month, which may be issued on a quarterly basis upon the Companys
consent to issue such shares and approve the scope of work to be provided to the Company.
The agreement expires on October 21, 2024 and either party may terminate the agreement
with one year of prior written notice.
(e) On
October 21, 2014, the Company entered into a consulting agreement with Sunshine Global
Services, LLC for business development services. At the end of each month, the compensation
will be determined, if any, between the Company and the consultant based on the service
performed. The agreement expires on September 25, 2024, and either party may terminate
the agreement with one year of prior written notice.
(f) On
October 23, 2014, the Company entered into a consulting agreement with Institute for
Wellbeing LLC for business development services to not exceed $5,000 per month and 5,000
shares of common stock per month, which may be issued on a quarterly basis upon the Companys
consent to issue such shares and approve the scope of work to be provided to the Company.
The agreement expires on October 23, 2015, and either party may terminated the agreement
30 days of prior written notice.
(g) On
October 27, 2014, the Company entered into a consulting agreement with Harmony Group
International LLC for business development services to not exceed $5,000 per month and
5,000 shares of common stock per month which may be, issued on a quarterly basis upon
the Companys consent to issue such shares and approve the scope of work to be
provided to the Company. The agreement expires on October 27, 2015, and either party
may terminated the agreement 30 days of prior written notice.
(h) On
October 29, 2014, the Company entered into a consulting agreement with Refcon Development
Services, LLC for business development services to not exceed $5,000 per month and 5,000
shares of common stock per month which may be, issued on a quarterly basis upon the Companys
consent to issue such shares and approve the scope of work to be provided to the Company.
The agreement expires on October 29, 2015, and either party may terminated the agreement
30 days of prior written notice.
(i) On
November 4, 2014, the Company entered into a consulting agreement with Frank G. Finkbeiner
for business development services to not exceed $5,000 per month and 5,000 shares of
common stock per month which may be, issued on a quarterly basis upon the Companys
consent to issue such shares and approve the scope of work to be provided to the Company.
The agreement expires on November 4, 2015, and either party may terminated the agreement
30 days of prior written notice.
(j) On
February 17, 2015, the Company entered into a placement agent agreement with Spencer
Edwards, Inc. Under the terms of the agreement, Spencer Edwards Inc. will act as the
Companys exclusive placement agent for the Company in connection with an offering
of the Companys securities in exchange for: (i) 2% non-accountable expense allowance:
(ii) 10% sales commission of the gross proceeds of the offering; and (iii) 10% placement
agent warrant. The agreement is effective until July 31, 2015, unless one party provides
written notice of termination to the other party for failure to comply with the terms
of the agreement.</t>
  </si>
  <si>
    <t>Acquisition Agreements</t>
  </si>
  <si>
    <t>12.
Acquisition Agreements
(a) On
November 20, 2014, the Company entered into a Share Exchange Agreement (the Agreement)
with Paul Shively and Associates, Inc. (PSA), a Nevada corporation, pursuant
to which the Company would acquire 100% of the shares of common stock of PSA in exchange
for the issuance of 1,790,000 shares of common stock of the Company. Upon closing, PSA
became a wholly-owned subsidiary of the Company and will continue its operations in Californias
legal cannabis industry. On February 20, 2015, the agreement was completed upon the issuance
of 1,790,000 shares of common stock to PSA with a fair value of $662,300, which was based
on the end of day trading price of the Companys common shares on the date of completion.
$
Cash 316
Accounts receivable 2,400
Intangible assets 666,453
Accounts payable (6,869 )
662,300 During
the nine months ended August 31, 2015, the Company recorded an impairment of its intangible assets of $666,453, as there is uncertainty
as to the future profitability of PSA.
(a) On
January 23, 2015, the Company entered into a Share Exchange Agreement (the Agreement)
with California Acquisitions Group, Inc. (CAGI), a Nevada corporation,
pursuant to which the Company would acquire 100% of the shares of common stock of CAGI
in exchange for the issuance of 9,000,000 shares of common stock of the Company. Upon
closing, CAGI became a wholly-owned subsidiary of the Company and will continue its operations
in Californias legal cannabis industry. On February 20, 2015, the agreement was
completed upon the issuance of 9,000,000 shares of common stock to CAGI with a fair value
of $3,330,000, which was based on the end of day trading price of the Companys
common shares on the date of completion.
$
Intangible assets 3,330,000
3,333,000 During
the nine months ended August 31, 2015, the Company recorded an impairment of its intangible assets of $3,330,000 due to the uncertainty
of CAGI to generate future profitability.</t>
  </si>
  <si>
    <t>Subsequent Event</t>
  </si>
  <si>
    <t>Subsequent Events [Abstract]</t>
  </si>
  <si>
    <t>13.
Subsequent Event On
November 17, 2015, the Company issued 295,000 shares of common stock at a fair value of $59,000 to settle debt pursuant to multiple
debt settlement agreements entered on November 17, 2015.</t>
  </si>
  <si>
    <t>Summary Of Significant Accounting Policies (Policies)</t>
  </si>
  <si>
    <t>Principles of Consolidation</t>
  </si>
  <si>
    <t>(a) Principles
of Consolidation The
consolidated financial statements for the year ended November 30, 2014, includes the accounts of the Company, 1849 Holdings Inc,
the Companys wholly-owned subsidiary, Cal-Westridge, LLC (Cal-West), a wholly-owned subsidiary of 1849 Holdings,
Inc., effective April 29, 2014, Paul Shively and Associates Inc. (PSA), the Companys wholly-owned subsidiary,
and California Acquisitions Group, Inc. (CAGI), the Companys wholly-owned subsidiary, both effective February
20, 2015. All intercompany transactions and balances have been eliminated on consolidation.</t>
  </si>
  <si>
    <t>Basis of Presentation</t>
  </si>
  <si>
    <t>(b) Basis
of Presentation These
consolidated financial statements and related notes are presented in accordance with accounting principles generally accepted
in the United States, and are expressed in US dollars. The Companys fiscal year-end is November 30.</t>
  </si>
  <si>
    <t>Interim Financial Statements</t>
  </si>
  <si>
    <t>(c) Interim
Financial Statements These
interim unaudited consolidated financial statements have been prepared on the same basis as the annual financial statements and
in the opinion of management, reflect all adjustments, which include only normal recurring adjustments, necessary to present fairly
the Companys financial position, results of operations and cash flows for the period shown. The results of operations for
such periods are not necessarily indicative of the results expected for a full year or for any future period.</t>
  </si>
  <si>
    <t>Use of Estimates</t>
  </si>
  <si>
    <t>(d)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e) Cash
and Cash Equivalents The
Company considers all highly liquid instruments with maturity of three months or less at the time of issuance to be cash equivalents.</t>
  </si>
  <si>
    <t>(f)
Property and Equipment Property
and equipment consists of computer hardware, and is recorded at cost and amortized on a straight-line basis over its estimated
life of three years.</t>
  </si>
  <si>
    <t>Long-Lived Assets</t>
  </si>
  <si>
    <t>(g) Long-lived
Assets In
accordance with ASC 360, Property, Plant, and Equipment</t>
  </si>
  <si>
    <t>Revenue Recognition and Accounts Receivable</t>
  </si>
  <si>
    <t>(h) Revenue
Recognition and Accounts Receivable The
Companys revenue consists of management fees and services and interest income on loans receivable. Management fees and
service revenue are recognized when fees and services are at a fixed or determinable price, persuasive evidence of an arrangement
exists, the services have been provided, and collectability is reasonably assured. Interest income on loan receivable are recognized
on an accrual basis when the interest rates on the loans have been fixed or determined, a signed agreement exists between the
Company and borrower, financing has been provided to the borrower, and collectability of the interest revenue is reasonably assured. The
Company assesses its accounts receivable periodically throughout the year and records an allowance for doubtful accounts if factors
or events occur that indicate a potential default of the amounts owing. As at August 31, 2015, the Company recognized an allowance
for doubtful accounts of $22,250 (November 30, 2014 $22,250).</t>
  </si>
  <si>
    <t>Stock-Based Compensation</t>
  </si>
  <si>
    <t>(i) Stock-based
Compensation The
Company records stock-based compensation in accordance with ASC 718, Compensation  Stock Compensation Equity Based Payments to Non-Employees, ASC
718 requires company to estimate the fair value of share-based awards on the date of grant using an option-pricing model. The
Company uses the Black-Scholes option pricing model as its method of determining fair value.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urs. The value of the portion of the award that is ultimately expected to vest is recognized as an
expense in the statement of operations over the requisite service period. All
transactions in which goods or services are the consideration received for the issuance of equity instruments are accounted for
based on the fair value of the consideration received or the fair value of the equity instrument issued, whichever is more reliably
measurable.</t>
  </si>
  <si>
    <t>Loss Per Share</t>
  </si>
  <si>
    <t>(j) Loss
Per Share The
Company computes loss per share in accordance with ASC 260, Earnings per Share</t>
  </si>
  <si>
    <t>Comprehensive Loss</t>
  </si>
  <si>
    <t>(k) Comprehensive
Loss ASC
220, Comprehensive Income</t>
  </si>
  <si>
    <t>Foreign Currency Translation</t>
  </si>
  <si>
    <t>(l) Foreign
Currency Translation The
Companys functional and reporting currency is the United States dollar. Transactions may occur in a foreign currency and
management has adopted ASC 830, Foreign Currency Translation Matters</t>
  </si>
  <si>
    <t>Financial Instruments and Fair Value Measures</t>
  </si>
  <si>
    <t>(m) Financial
Instruments and Fair Value Measures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receivable, amounts receivable, loans receivable,
accounts payable, accrued liabilities, amounts due to related parties, and loans payable. Pursuant to ASC 820, Fair Value Measurements
and Disclosures Financial Instruments The
Company has transactions in both Canada and the United States, which results in exposure to market risks from changes in foreign
currency rates. The Companys function currency is the United States dollar. The financial risk is the risk to the
Companys operations that arise from fluctuations in foreign exchange rates and the degree of volatility of these rates.
Currently, the Company does not use derivative instruments to reduce its exposure to foreign currency risk.</t>
  </si>
  <si>
    <t>Recent Accounting Pronouncements</t>
  </si>
  <si>
    <t>(n) Recent
Accounting Pronouncements</t>
  </si>
  <si>
    <t>Accounts Receivable (Tables)</t>
  </si>
  <si>
    <t>Accounts Receivable Tables</t>
  </si>
  <si>
    <t>Schedule of Accounts Receivable</t>
  </si>
  <si>
    <t xml:space="preserve"> August 31, November 30, 2014
$ $
Interest revenue on loans receivable 106,859 29,539
Management fees and services 30,995 2,000
137,854 31,539 </t>
  </si>
  <si>
    <t>Property And Equipment (Tables)</t>
  </si>
  <si>
    <t>Summary of Property and Equipment</t>
  </si>
  <si>
    <t xml:space="preserve"> Cost Accumulated August 31, November 30, 2014
Computer hardware 4,454 4,454  29 </t>
  </si>
  <si>
    <t>Stock Options (Tables)</t>
  </si>
  <si>
    <t>Insurance [Abstract]</t>
  </si>
  <si>
    <t>Summary of the Company's Stock Options</t>
  </si>
  <si>
    <t xml:space="preserve">The
following table summarizes the continuity of the Companys stock options:
Number of Options Weighted Average Exercise Price Weighted-Average Remaining Contractual Term (years) Aggregate Intrinsic Value
Outstanding, November 30, 2014 1,200,000 $ 1.64
Granted  
Cancelled (400,000 ) 
Outstanding, August 31, 2015 800,000 $ 1.64 3.84 $ 
Exercisable, August 31, 2015 450,000 $ 1.68 3.81 $  </t>
  </si>
  <si>
    <t>Summary of Additional Information Regarding Stock Options</t>
  </si>
  <si>
    <t xml:space="preserve">Additional
information regarding stock options as of August 31, 2015, is as follows:
Outstanding Exercisable
Range of Exercise Prices $ Number of Options Weighted Average Remaining Contractual Life (years) Weighted Average Exercise Price $ Number of Options Weighted Average Exercise Price $
1.43 400,000 3.92 1.43 183,333 1.43
1.85 400,000 4.26 1.85 266,667 1.85
800,000 4.09 1.64 450,000 1.68 </t>
  </si>
  <si>
    <t>Summary of the Changes of the Company's Non-Vested Stock Options</t>
  </si>
  <si>
    <t xml:space="preserve">A
summary of the changes of the Companys non-vested stock options is presented below:
Non-vested stock options Number of Options Weighted Average
$
Non-vested at November 30, 2014 1,083,333 1.62
Vested (333,333 ) 1.62
Cancelled (400,000 ) 1.65
Non-vested at August 31, 2015 350,000 1.59 </t>
  </si>
  <si>
    <t>Acquisition Agreements (Tables)</t>
  </si>
  <si>
    <t>Share Exchange Agreement With Paul Shively And Associates, Inc [Member]</t>
  </si>
  <si>
    <t>Business Acquisition [Line Items]</t>
  </si>
  <si>
    <t>Schedule of Fair Value of Assets Acquired and Liabilities Assumed</t>
  </si>
  <si>
    <t xml:space="preserve"> $
Cash 316
Accounts receivable 2,400
Intangible assets 666,453
Accounts payable (6,869 )
662,300 </t>
  </si>
  <si>
    <t>Share Exchange Agreement With California Acquisitions Group, Inc [Member]</t>
  </si>
  <si>
    <t xml:space="preserve"> $
Intangible assets 3,330,000
3,333,000 </t>
  </si>
  <si>
    <t>Accounts Receivable (Details) - USD ($)</t>
  </si>
  <si>
    <t>Accounts Receivable Details</t>
  </si>
  <si>
    <t>Interest revenue on loans receivable</t>
  </si>
  <si>
    <t>Management fees and services</t>
  </si>
  <si>
    <t>Total of accounts receivable</t>
  </si>
  <si>
    <t>Property And Equipment (Details) - USD ($)</t>
  </si>
  <si>
    <t>Summary of property and equipment</t>
  </si>
  <si>
    <t>Net Carrying Value</t>
  </si>
  <si>
    <t>Computer Hardware [Member]</t>
  </si>
  <si>
    <t>Cost</t>
  </si>
  <si>
    <t>Accumulated Depreciation</t>
  </si>
  <si>
    <t>Stock Options (Summary Of The Company's Stock Options) (Details)</t>
  </si>
  <si>
    <t>Aug. 31, 2015USD ($)$ / sharesshares</t>
  </si>
  <si>
    <t>Number of Options</t>
  </si>
  <si>
    <t>Outstanding, November 30, 2014</t>
  </si>
  <si>
    <t>Granted</t>
  </si>
  <si>
    <t>Cancelled</t>
  </si>
  <si>
    <t>Outstanding, August 31, 2015</t>
  </si>
  <si>
    <t>Exercisable, August 31, 2015</t>
  </si>
  <si>
    <t>Weighted Average Exercise Price</t>
  </si>
  <si>
    <t>Outstanding, November 30, 2014 | $ / shares</t>
  </si>
  <si>
    <t>Granted | $ / shares</t>
  </si>
  <si>
    <t>Cancelled | $ / shares</t>
  </si>
  <si>
    <t>Outstanding, August 31, 2015 | $ / shares</t>
  </si>
  <si>
    <t>Exercisable, August 31, 2015 | $ / shares</t>
  </si>
  <si>
    <t>Weighted-Average Remaining Contractual Term (years)</t>
  </si>
  <si>
    <t>3 years 10 months 2 days</t>
  </si>
  <si>
    <t>3 years 9 months 22 days</t>
  </si>
  <si>
    <t>Aggregate Intrinsic Value</t>
  </si>
  <si>
    <t>Outstanding, August 31, 2015 | $</t>
  </si>
  <si>
    <t>Exercisable, August 31, 2015 | $</t>
  </si>
  <si>
    <t>Stock Options (Summary Of Additional Information Regarding Stock Options) (Details) - Stock Options [Member]</t>
  </si>
  <si>
    <t>Aug. 31, 2015$ / sharesshares</t>
  </si>
  <si>
    <t>Outstanding:</t>
  </si>
  <si>
    <t>Weighted Average Remaining Contractual Life (years)</t>
  </si>
  <si>
    <t>4 years 1 month 2 days</t>
  </si>
  <si>
    <t>Weighted Average Exercise Price | $ / shares</t>
  </si>
  <si>
    <t>Exercisable:</t>
  </si>
  <si>
    <t>Exercise Price - $1.43 [Member]</t>
  </si>
  <si>
    <t>3 years 11 months 1 day</t>
  </si>
  <si>
    <t>Exercise Price - $1.85 [Member]</t>
  </si>
  <si>
    <t>4 years 3 months 4 days</t>
  </si>
  <si>
    <t>Stock Options (Summary Of The Changes Of The Company's Non-Vested Stock Options) (Details)</t>
  </si>
  <si>
    <t>Non-vested at November 30, 2014</t>
  </si>
  <si>
    <t>Vested</t>
  </si>
  <si>
    <t>Non-vested at August 31, 2015</t>
  </si>
  <si>
    <t>Non-vested at November 30, 2014 | $ / shares</t>
  </si>
  <si>
    <t>Vested | $ / shares</t>
  </si>
  <si>
    <t>Non-vested at August 31, 2015 | $ / shares</t>
  </si>
  <si>
    <t>Acquisition Agreements (Details) - USD ($)</t>
  </si>
  <si>
    <t>Jan. 23, 2015</t>
  </si>
  <si>
    <t>Nov. 20, 2014</t>
  </si>
  <si>
    <t>Intangible assets</t>
  </si>
  <si>
    <t>Total purchase price</t>
  </si>
  <si>
    <t>Nature Of Operations And Continuance Of Business (Narrative) (Details)</t>
  </si>
  <si>
    <t>Aug. 31, 2015USD ($)</t>
  </si>
  <si>
    <t>Nature Of Operations And Continuance Of Business Narrative Details</t>
  </si>
  <si>
    <t>Working capital deficit</t>
  </si>
  <si>
    <t>Summary Of Significant Accounting Policies (Narrative) (Details) - USD ($)</t>
  </si>
  <si>
    <t>12 Months Ended</t>
  </si>
  <si>
    <t>Allowance for doubtful accounts</t>
  </si>
  <si>
    <t>Potentially dilutive shares excluded from computation of diluted EPS</t>
  </si>
  <si>
    <t>Estimated useful life of property and equipment</t>
  </si>
  <si>
    <t>3 years</t>
  </si>
  <si>
    <t>Loans Receivable (Narrative) (Details) - USD ($)</t>
  </si>
  <si>
    <t>Jan. 12, 2015</t>
  </si>
  <si>
    <t>Jun. 25, 2014</t>
  </si>
  <si>
    <t>Jun. 27, 2012</t>
  </si>
  <si>
    <t>Bridge Loan To D-Helix Inc [Member]</t>
  </si>
  <si>
    <t>Accounts, Notes, Loans and Financing Receivable [Line Items]</t>
  </si>
  <si>
    <t>Loan amount</t>
  </si>
  <si>
    <t>Interest rate</t>
  </si>
  <si>
    <t>10.00%</t>
  </si>
  <si>
    <t>Terms of receivables</t>
  </si>
  <si>
    <t>Under the terms of the agreement, the principal amount
will be due and payable on the earlier of September 30, 2012 or within ten business days of the closing of a potential share exchange
agreement between the Company and D-Helix. The loan is unsecured, bears interest at 10% per annum, and is payable in quarterly
installments from September 30, 2012.</t>
  </si>
  <si>
    <t>Promissory Note Receivable From 20 Bear, LLC [Member]</t>
  </si>
  <si>
    <t>Monthly payments of $589 commencing on January 15, 2015.</t>
  </si>
  <si>
    <t>Promissory note receivable, principal amount</t>
  </si>
  <si>
    <t>Promissory note receivable due date</t>
  </si>
  <si>
    <t>Jan. 15,
		2025</t>
  </si>
  <si>
    <t>Advances of notes receivable</t>
  </si>
  <si>
    <t>Repayments of notes receivable towards principal</t>
  </si>
  <si>
    <t>Accrued interest receivable</t>
  </si>
  <si>
    <t>Promissory Note Receivable From Cal-Southridge, LLC [Member]</t>
  </si>
  <si>
    <t>Monthly payments of $933 commencing on January 15, 2015.</t>
  </si>
  <si>
    <t>Promissory Note Receivable From Orange Country Growers Association [Member]</t>
  </si>
  <si>
    <t>Monthly payments of $5,388 commencing on November 30, 2014.</t>
  </si>
  <si>
    <t>Nov. 30,
		2017</t>
  </si>
  <si>
    <t>Promissory Note Receivable From Rattlesnake Pine, LLC [Member]</t>
  </si>
  <si>
    <t>Monthly payments of $1,721 commencing on January 15, 2015.</t>
  </si>
  <si>
    <t>Loans Receivable (Narrative) (Details 1) - USD ($)</t>
  </si>
  <si>
    <t>Jan. 13, 2015</t>
  </si>
  <si>
    <t>Jul. 18, 2014</t>
  </si>
  <si>
    <t>Jul. 08, 2014</t>
  </si>
  <si>
    <t>May. 30, 2014</t>
  </si>
  <si>
    <t>Jul. 31, 2015</t>
  </si>
  <si>
    <t>Provision for loans receivable</t>
  </si>
  <si>
    <t>Promissory Note Receivable From 50 Bear, LLC [Member]</t>
  </si>
  <si>
    <t>Monthly payments of $1,404 commencing on January 15, 2015.</t>
  </si>
  <si>
    <t>Promissory Note Receivable From 3180 Dips, LLC [Member]</t>
  </si>
  <si>
    <t>Monthly payments of $1,042 commencing on January 15, 2015.</t>
  </si>
  <si>
    <t>Promissory Note Receivable From Horizons Partners, LLC [Member]</t>
  </si>
  <si>
    <t>6.00%</t>
  </si>
  <si>
    <t>Jul. 18,
		2016</t>
  </si>
  <si>
    <t>Promissory Note Receivable From 20 Bear, Southridge, Rattlesnake, 50 Bear, and 3180 [Member]</t>
  </si>
  <si>
    <t>Management fees revenue</t>
  </si>
  <si>
    <t>Leasing agreement terms</t>
  </si>
  <si>
    <t>Under the terms of these Agreements, the Company agreed to manage various
properties on behalf of the Owners for consideration of monthly management fees of $1,167 per month for an initial term of five
years and advances for leasehold improvements. The amounts owing are due in June 2016.</t>
  </si>
  <si>
    <t>Repayments of notes receivable towards principal and interest receivable</t>
  </si>
  <si>
    <t>Repayments of notes receivable towards interest receivable</t>
  </si>
  <si>
    <t>Promissory Note Receivable From 2131 Inc., 3231 Inc., 5301 Inc., 7141 Inc., and 5621 Inc [Member]</t>
  </si>
  <si>
    <t>Under the terms of these agreements, the Company agreed to lease out the Owners
various properties on behalf of the Owners to the Tenants for an initial term of five years. Beginning as of the effective date
of the agreements and continuing for a period not exceeding 24 months, rent may be payable pursuant to revolving promissory notes
entered into with each Tenant.</t>
  </si>
  <si>
    <t>Loans Payable (Narrative) (Details) - USD ($)</t>
  </si>
  <si>
    <t>Dec. 24, 2014</t>
  </si>
  <si>
    <t>Dec. 24, 2012</t>
  </si>
  <si>
    <t>Jun. 29, 2012</t>
  </si>
  <si>
    <t>Mar. 15, 2012</t>
  </si>
  <si>
    <t>Jan. 21, 2012</t>
  </si>
  <si>
    <t>Jun. 15, 2011</t>
  </si>
  <si>
    <t>Mar. 15, 2011</t>
  </si>
  <si>
    <t>Jan. 12, 2011</t>
  </si>
  <si>
    <t>Jul. 15, 2010</t>
  </si>
  <si>
    <t>Jan. 21, 2010</t>
  </si>
  <si>
    <t>Jan. 12, 2010</t>
  </si>
  <si>
    <t>Jul. 17, 2009</t>
  </si>
  <si>
    <t>Jul. 14, 2009</t>
  </si>
  <si>
    <t>Jul. 06, 2009</t>
  </si>
  <si>
    <t>Debt Instrument [Line Items]</t>
  </si>
  <si>
    <t>Loan Payable On July 06, 2009 [Member]</t>
  </si>
  <si>
    <t>Interest percentage</t>
  </si>
  <si>
    <t>5.00%</t>
  </si>
  <si>
    <t>Loan maturity description</t>
  </si>
  <si>
    <t>It is payable on the earlier of July 15, 2010 or within seven days of the
Company completing a financing in excess of $800,000.</t>
  </si>
  <si>
    <t>Loan description</t>
  </si>
  <si>
    <t>Company did not repay the note and the note became due on demand</t>
  </si>
  <si>
    <t>Loan Payable On July 14, 2009 [Member]</t>
  </si>
  <si>
    <t>Extended loan maturity date</t>
  </si>
  <si>
    <t>Jun. 15,
		2011</t>
  </si>
  <si>
    <t>Loan Payable On July 17, 2009 [Member]</t>
  </si>
  <si>
    <t>Loan Payable On January 12, 2010 [Member]</t>
  </si>
  <si>
    <t>2.00%</t>
  </si>
  <si>
    <t>It is payable on the earlier of January 12, 2011 or within 7 days of the
Company completing a financing in excess of $800,000.</t>
  </si>
  <si>
    <t>Loan Payable On January 21, 2010 [Member]</t>
  </si>
  <si>
    <t>It is payable on the earlier of January 21, 2012 or within 7 days of the
Company completing a financing in excess of $800,000.</t>
  </si>
  <si>
    <t>Loan Payable On March 15, 2011 [Member]</t>
  </si>
  <si>
    <t>It is payable on the earlier of March 15, 2012 or within 7 days of the
Company completing a financing in excess of $1,500,000.</t>
  </si>
  <si>
    <t>Loan Payable On June 29, 2012 [Member]</t>
  </si>
  <si>
    <t>The amount owing is unsecured, non-interest bearing, and due on demand.</t>
  </si>
  <si>
    <t>Loan Payable On December 24, 2012 [Member]</t>
  </si>
  <si>
    <t>It is payable on the earlier of December 24, 2014 or within seven days of
the Company completing a financing in excess of $2,000,000.</t>
  </si>
  <si>
    <t>Company did not repay the note and the note became due on demand.</t>
  </si>
  <si>
    <t>Loans Payable (Narrative) (Details 1)</t>
  </si>
  <si>
    <t>Aug. 15, 2015USD ($)</t>
  </si>
  <si>
    <t>Jul. 30, 2015USD ($)</t>
  </si>
  <si>
    <t>Jul. 22, 2015USD ($)</t>
  </si>
  <si>
    <t>Jul. 03, 2015</t>
  </si>
  <si>
    <t>Jun. 03, 2015USD ($)</t>
  </si>
  <si>
    <t>May. 16, 2015</t>
  </si>
  <si>
    <t>Apr. 16, 2015USD ($)</t>
  </si>
  <si>
    <t>Dec. 31, 2014</t>
  </si>
  <si>
    <t>Dec. 07, 2014</t>
  </si>
  <si>
    <t>Dec. 03, 2014</t>
  </si>
  <si>
    <t>Nov. 07, 2014USD ($)</t>
  </si>
  <si>
    <t>Nov. 03, 2014USD ($)</t>
  </si>
  <si>
    <t>Feb. 06, 2014USD ($)</t>
  </si>
  <si>
    <t>Dec. 20, 2013USD ($)</t>
  </si>
  <si>
    <t>Nov. 07, 2014CAD</t>
  </si>
  <si>
    <t>Loan Payable On December 20, 2013 [Member]</t>
  </si>
  <si>
    <t>It is payable on the earlier of December 31, 2014 or within ten days of
the Company completing a financing in excess of $2,000,000.</t>
  </si>
  <si>
    <t>Loan Payable On February 06, 2014 [Member]</t>
  </si>
  <si>
    <t>It is payable on the earlier of February 6, 2016 or within ten days of
the Company completing a financing in excess of $2,000,000.</t>
  </si>
  <si>
    <t>Loan Payable On November 03, 2014 [Member]</t>
  </si>
  <si>
    <t>The amount owing is unsecured, payable on December 3, 2014, and bears interest
at $500 per month thereafter.</t>
  </si>
  <si>
    <t>Loan maturity date</t>
  </si>
  <si>
    <t>Dec. 3,
		2014</t>
  </si>
  <si>
    <t>Debt interest per month</t>
  </si>
  <si>
    <t>Loan Payable On November 07, 2014 [Member]</t>
  </si>
  <si>
    <t>The amount owing is unsecured, payable on December 7, 2014, and bears interest
at $500 per month thereafter.</t>
  </si>
  <si>
    <t>Dec. 7,
		2014</t>
  </si>
  <si>
    <t>Loan Payable On November 07, 2014 [Member] | Canada, Dollars [Member]</t>
  </si>
  <si>
    <t>Loan amount | CAD</t>
  </si>
  <si>
    <t>Loan Payable On April 16, 2015 [Member]</t>
  </si>
  <si>
    <t>The amount owing is unsecured, payable on May 16, 2015, and bears interest
at $500 per month thereafter.</t>
  </si>
  <si>
    <t>May 16,
		2015</t>
  </si>
  <si>
    <t>Loan Payable On June 03, 2015 [Member]</t>
  </si>
  <si>
    <t>The amount owing is unsecured, payable on July 3, 2015, and bears interest
at $500 per month thereafter.</t>
  </si>
  <si>
    <t>Jul. 3,
		2015</t>
  </si>
  <si>
    <t>Loan Payable On July 22, 2015 [Member]</t>
  </si>
  <si>
    <t>The amount owing is unsecured, payable on January 18, 2016, and bears interest
at $500 per month thereafter.</t>
  </si>
  <si>
    <t>Jan. 18,
		2016</t>
  </si>
  <si>
    <t>Loan Payable On July 30, 2015 [Member]</t>
  </si>
  <si>
    <t>The amount owing is unsecured, payable on January 26, 2016, and bears interest
at $500 per month thereafter.</t>
  </si>
  <si>
    <t>Jan. 26,
		2016</t>
  </si>
  <si>
    <t>Loan Payable On August 15, 2015 [Member]</t>
  </si>
  <si>
    <t>The amount owing is unsecured, payable on February 11, 2016, and bears interest
at $50 per month thereafter.</t>
  </si>
  <si>
    <t>Feb. 11,
		2016</t>
  </si>
  <si>
    <t>Related Party Transactions (Narrative) (Details)</t>
  </si>
  <si>
    <t>Mar. 02, 2015</t>
  </si>
  <si>
    <t>Aug. 26, 2011USD ($)$ / sharesshares</t>
  </si>
  <si>
    <t>Dec. 04, 2010</t>
  </si>
  <si>
    <t>Dec. 04, 2009USD ($)</t>
  </si>
  <si>
    <t>Aug. 31, 2014USD ($)</t>
  </si>
  <si>
    <t>Aug. 31, 2015CAD</t>
  </si>
  <si>
    <t>Nov. 30, 2014USD ($)</t>
  </si>
  <si>
    <t>Nov. 30, 2014CAD</t>
  </si>
  <si>
    <t>Related Party Transaction [Line Items]</t>
  </si>
  <si>
    <t>Former CFO And Company Controlled By Former CFO [Member]</t>
  </si>
  <si>
    <t>Management fees</t>
  </si>
  <si>
    <t>Company Controlled By Former CFO [Member]</t>
  </si>
  <si>
    <t>Due from related parties</t>
  </si>
  <si>
    <t>Company Controlled By Former CFO [Member] | Canada, Dollars [Member]</t>
  </si>
  <si>
    <t>Due from related parties | CAD</t>
  </si>
  <si>
    <t>Former President And CEO [Member] | Loan Payable On December 04, 2009 [Member]</t>
  </si>
  <si>
    <t>It is payable on the earlier of December 4, 2010 or within seven days of the
Company completing a financing in excess of $800,000.</t>
  </si>
  <si>
    <t>Dec. 4,
		2013</t>
  </si>
  <si>
    <t>Shares issued price per share for debt repayment | $ / shares</t>
  </si>
  <si>
    <t>Loss on settlement of debt</t>
  </si>
  <si>
    <t>Former President And CEO [Member] | Loan Payable On December 04, 2009 [Member] | Common Stock [Member]</t>
  </si>
  <si>
    <t>Share issued in repayment of debt | shares</t>
  </si>
  <si>
    <t>Debt repaid amount by issuance of shares</t>
  </si>
  <si>
    <t>Former CEO [Member]</t>
  </si>
  <si>
    <t>Related party transaction terms</t>
  </si>
  <si>
    <t>The amount  are unsecured, non-interest bearing, and due on demand.</t>
  </si>
  <si>
    <t>Former Vice President Of Finance [Member]</t>
  </si>
  <si>
    <t>Settlement agreement terms for unpaid wages and expenses</t>
  </si>
  <si>
    <t>On March 2, 2015, the Company entered into a settlement agreement for unpaid
wages and expenses for $16,731, of which $4,731 was due on March 15, 2015, and $2,000 due monthly thereafter. As the Company failed
to make the payments as scheduled, a one-time penalty of $4,000 was incurred and is payable to the former Vice President of Finance
of the Company.</t>
  </si>
  <si>
    <t>Chief Financial Officer [Member]</t>
  </si>
  <si>
    <t>The amounts are unsecured, non-interest bearing, and due on
demand.</t>
  </si>
  <si>
    <t>Chief Financial Officer [Member] | Management Fees [Member]</t>
  </si>
  <si>
    <t>Chief Financial Officer [Member] | General And Administrative Expense [Member]</t>
  </si>
  <si>
    <t>President And CEO [Member]</t>
  </si>
  <si>
    <t>The amount are unsecured, non-interest bearing, and due on
demand.</t>
  </si>
  <si>
    <t>A Company Controlled By The President And CEO [Member]</t>
  </si>
  <si>
    <t>A Company Controlled By The President And CEO [Member] | Canada, Dollars [Member]</t>
  </si>
  <si>
    <t>Share Capital (Narrative) (Details) - USD ($)</t>
  </si>
  <si>
    <t>Feb. 04, 2015</t>
  </si>
  <si>
    <t>Share subscription received</t>
  </si>
  <si>
    <t>Common Stock [Member]</t>
  </si>
  <si>
    <t>Future issuance of shares</t>
  </si>
  <si>
    <t>Common Stock [Member] | Placement Agent Agreement With Spencer Edwards, Inc [Member]</t>
  </si>
  <si>
    <t>Shares issued for placement agent agreement, shares</t>
  </si>
  <si>
    <t>Shares issued for placement agent agreement, value</t>
  </si>
  <si>
    <t>Stock Options (Narrative) (Details) - USD ($)</t>
  </si>
  <si>
    <t>Dec. 15, 2014</t>
  </si>
  <si>
    <t>Share-based Compensation Arrangement by Share-based Payment Award [Line Items]</t>
  </si>
  <si>
    <t>Stock options cancelled</t>
  </si>
  <si>
    <t>Stock based compensation</t>
  </si>
  <si>
    <t>Weighted average grant date fair value of stock options granted</t>
  </si>
  <si>
    <t>Stock Options [Member] | General And Administrative Expense [Member]</t>
  </si>
  <si>
    <t>Stock Options [Member] | Former Vice President Of Finance [Member]</t>
  </si>
  <si>
    <t>Commitments (Narrative) (Details) - USD ($)</t>
  </si>
  <si>
    <t>Feb. 17, 2015</t>
  </si>
  <si>
    <t>Nov. 04, 2014</t>
  </si>
  <si>
    <t>Oct. 29, 2014</t>
  </si>
  <si>
    <t>Oct. 27, 2014</t>
  </si>
  <si>
    <t>Oct. 23, 2014</t>
  </si>
  <si>
    <t>Oct. 21, 2014</t>
  </si>
  <si>
    <t>Sep. 03, 2014</t>
  </si>
  <si>
    <t>Apr. 30, 2014</t>
  </si>
  <si>
    <t>Employment Agreement [Member] | President [Member]</t>
  </si>
  <si>
    <t>Other Commitments [Line Items]</t>
  </si>
  <si>
    <t>Employment agreement period</t>
  </si>
  <si>
    <t>2 years</t>
  </si>
  <si>
    <t>Monthly fees payment</t>
  </si>
  <si>
    <t>Employment Agreement [Member] | Chief Financial Officer [Member]</t>
  </si>
  <si>
    <t>Hourly rate to president of company</t>
  </si>
  <si>
    <t>Consulting Agreement With Non-Related Party [Member]</t>
  </si>
  <si>
    <t>Commitment description</t>
  </si>
  <si>
    <t>Under the terms of the agreement, for the first three months of the agreement,
the Company will pay $2,000 and issue common shares with a fair value of $3,000 per month on the last trading day of each month.
The agreement is effective until April 15, 2015</t>
  </si>
  <si>
    <t>Consulting Agreement With Strategic Management LLC [Member]</t>
  </si>
  <si>
    <t>Consulting agreement with Strategic Management LLC for
business development services to not exceed $10,000 per month and 25,000 shares of common stock per month, which may be issued
on a quarterly basis upon the Companys consent to issue such shares and approve the scope of work to be provided to the
Company. The agreement expires on October 21, 2024 and either party may terminate the agreement with one year of prior written
notice.</t>
  </si>
  <si>
    <t>Consulting Agreement With Sunshine Global Services, LLC [Member]</t>
  </si>
  <si>
    <t>At the end of each month, the compensation will be determined, if any, between
the Company and the consultant based on the service performed. The agreement expires on September 25, 2024, and either party may
terminate the agreement with one year of prior written notice.</t>
  </si>
  <si>
    <t>Consulting Agreement With Institute For Wellbeing LLC [Member]</t>
  </si>
  <si>
    <t>Consulting agreement with Institute for Wellbeing LLC
for business development services to not exceed $5,000 per month and 5,000 shares of common stock per month, which may be issued
on a quarterly basis upon the Companys consent to issue such shares and approve the scope of work to be provided to the
Company. The agreement expires on October 23, 2015, and either party may terminated the agreement 30 days of prior written notice.</t>
  </si>
  <si>
    <t>Consulting Agreement With Harmony Group International LLC [Member]</t>
  </si>
  <si>
    <t>Consulting agreement with Harmony Group International
LLC for business development services to not exceed $5,000 per month and 5,000 shares of common stock per month which may be,
issued on a quarterly basis upon the Companys consent to issue such shares and approve the scope of work to be provided
to the Company. The agreement expires on October 27, 2015, and either party may terminated the agreement 30 days of prior written
notice.</t>
  </si>
  <si>
    <t>Consulting Agreement With Refcon Development Services, LLC [Member]</t>
  </si>
  <si>
    <t>Consulting agreement with Refcon Development Services,
LLC for business development services to not exceed $5,000 per month and 5,000 shares of common stock per month which may be,
issued on a quarterly basis upon the Companys consent to issue such shares and approve the scope of work to be provided
to the Company. The agreement expires on October 29, 2015, and either party may terminated the agreement 30 days of prior written
notice.</t>
  </si>
  <si>
    <t>Consulting Agreement With Frank G. Finkbeiner [Member]</t>
  </si>
  <si>
    <t>Consulting agreement with Frank G. Finkbeiner for business development services
to not exceed $5,000 per month and 5,000 shares of common stock per month which may be, issued on a quarterly basis upon the Companys
consent to issue such shares and approve the scope of work to be provided to the Company. The agreement expires on November 4,
2015, and either party may terminated the agreement 30 days of prior written notice.</t>
  </si>
  <si>
    <t>Placement Agent Agreement With Spencer Edwards, Inc [Member]</t>
  </si>
  <si>
    <t>Under the terms of the agreement, Spencer Edwards Inc. will act as the Companys
exclusive placement agent for the Company in connection with an offering of the Companys securities in exchange for: (i)
2% non-accountable expense allowance: (ii) 10% sales commission of the gross proceeds of the offering; and (iii) 10% placement
agent warrant. The agreement is effective until July 31, 2015, unless one party provides written notice of termination to the
other party for failure to comply with the terms of the agreement.</t>
  </si>
  <si>
    <t>Acquisition Agreements (Narrative) (Details) - USD ($)</t>
  </si>
  <si>
    <t>Feb. 20, 2015</t>
  </si>
  <si>
    <t>Share acquisition percentage</t>
  </si>
  <si>
    <t>100.00%</t>
  </si>
  <si>
    <t>No of shares issuable under acquisition agreement</t>
  </si>
  <si>
    <t>Share Exchange Agreement With Paul Shively And Associates, Inc [Member] | Common Stock [Member]</t>
  </si>
  <si>
    <t>Stock issued under share exchange agreement, shares</t>
  </si>
  <si>
    <t>Stock issued under share exchange agreement, value</t>
  </si>
  <si>
    <t>Share Exchange Agreement With California Acquisitions Group, Inc [Member] | Common Stock [Member]</t>
  </si>
  <si>
    <t>Subsequent Event (Narrative) (Details) - Subsequent Event [Member] - Common Stock [Member]</t>
  </si>
  <si>
    <t>Nov. 17, 2015USD ($)shares</t>
  </si>
  <si>
    <t>Subsequent Event [Line Items]</t>
  </si>
  <si>
    <t>Stock issued in settlement of debt, shares</t>
  </si>
  <si>
    <t>Stock issued in settlement of debt, value | $</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CAD &quot;#,##0_);_(&quot;CAD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388982</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5" r="C14" t="n">
        <v>66095864</v>
      </c>
    </row>
    <row r="15" spans="1:3">
      <c s="4" r="A15" t="s">
        <v>24</v>
      </c>
      <c s="6" r="B15" t="s">
        <v>25</v>
      </c>
    </row>
    <row r="16" spans="1:3">
      <c s="4" r="A16" t="s">
        <v>26</v>
      </c>
      <c s="5" r="B1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37</v>
      </c>
      <c s="2" r="B1" t="s">
        <v>1</v>
      </c>
    </row>
    <row r="2" spans="1:2">
      <c s="2" r="B2" t="s">
        <v>2</v>
      </c>
    </row>
    <row r="3" spans="1:2">
      <c s="3" r="A3" t="s">
        <v>138</v>
      </c>
    </row>
    <row r="4" spans="1:2">
      <c s="4" r="A4" t="s">
        <v>137</v>
      </c>
      <c s="4" r="B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40</v>
      </c>
      <c s="2" r="B1" t="s">
        <v>1</v>
      </c>
    </row>
    <row r="2" spans="1:2">
      <c s="2" r="B2" t="s">
        <v>2</v>
      </c>
    </row>
    <row r="3" spans="1:2">
      <c s="3" r="A3" t="s">
        <v>141</v>
      </c>
    </row>
    <row r="4" spans="1:2">
      <c s="4" r="A4" t="s">
        <v>140</v>
      </c>
      <c s="4" r="B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43</v>
      </c>
      <c s="2" r="B1" t="s">
        <v>1</v>
      </c>
    </row>
    <row r="2" spans="1:2">
      <c s="2" r="B2" t="s">
        <v>2</v>
      </c>
    </row>
    <row r="3" spans="1:2">
      <c s="3" r="A3" t="s">
        <v>144</v>
      </c>
    </row>
    <row r="4" spans="1:2">
      <c s="4" r="A4" t="s">
        <v>143</v>
      </c>
      <c s="4" r="B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46</v>
      </c>
      <c s="2" r="B1" t="s">
        <v>1</v>
      </c>
    </row>
    <row r="2" spans="1:2">
      <c s="2" r="B2" t="s">
        <v>2</v>
      </c>
    </row>
    <row r="3" spans="1:2">
      <c s="3" r="A3" t="s">
        <v>147</v>
      </c>
    </row>
    <row r="4" spans="1:2">
      <c s="4" r="A4" t="s">
        <v>146</v>
      </c>
      <c s="4" r="B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49</v>
      </c>
      <c s="2" r="B1" t="s">
        <v>1</v>
      </c>
    </row>
    <row r="2" spans="1:2">
      <c s="2" r="B2" t="s">
        <v>2</v>
      </c>
    </row>
    <row r="3" spans="1:2">
      <c s="3" r="A3" t="s">
        <v>150</v>
      </c>
    </row>
    <row r="4" spans="1:2">
      <c s="4" r="A4" t="s">
        <v>149</v>
      </c>
      <c s="4" r="B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2</v>
      </c>
      <c s="2" r="B1" t="s">
        <v>1</v>
      </c>
    </row>
    <row r="2" spans="1:2">
      <c s="2" r="B2" t="s">
        <v>2</v>
      </c>
    </row>
    <row r="3" spans="1:2">
      <c s="3" r="A3" t="s">
        <v>153</v>
      </c>
    </row>
    <row r="4" spans="1:2">
      <c s="4" r="A4" t="s">
        <v>152</v>
      </c>
      <c s="4" r="B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s="1" r="A1" t="s">
        <v>155</v>
      </c>
      <c s="2" r="B1" t="s">
        <v>1</v>
      </c>
    </row>
    <row r="2" spans="1:2">
      <c s="2" r="B2" t="s">
        <v>2</v>
      </c>
    </row>
    <row r="3" spans="1:2">
      <c s="3" r="A3" t="s">
        <v>155</v>
      </c>
    </row>
    <row r="4" spans="1:2">
      <c s="4" r="A4" t="s">
        <v>155</v>
      </c>
      <c s="4" r="B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57</v>
      </c>
      <c s="2" r="B1" t="s">
        <v>1</v>
      </c>
    </row>
    <row r="2" spans="1:2">
      <c s="2" r="B2" t="s">
        <v>2</v>
      </c>
    </row>
    <row r="3" spans="1:2">
      <c s="3" r="A3" t="s">
        <v>128</v>
      </c>
    </row>
    <row r="4" spans="1:2">
      <c s="4" r="A4" t="s">
        <v>157</v>
      </c>
      <c s="4" r="B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r="1" spans="1:2">
      <c s="1" r="A1" t="s">
        <v>162</v>
      </c>
      <c s="2" r="B1" t="s">
        <v>1</v>
      </c>
    </row>
    <row r="2" spans="1:2">
      <c s="2" r="B2" t="s">
        <v>2</v>
      </c>
    </row>
    <row r="3" spans="1:2">
      <c s="3" r="A3" t="s">
        <v>128</v>
      </c>
    </row>
    <row r="4" spans="1:2">
      <c s="4" r="A4" t="s">
        <v>163</v>
      </c>
      <c s="4" r="B4" t="s">
        <v>164</v>
      </c>
    </row>
    <row r="5" spans="1:2">
      <c s="4" r="A5" t="s">
        <v>165</v>
      </c>
      <c s="4" r="B5" t="s">
        <v>166</v>
      </c>
    </row>
    <row r="6" spans="1:2">
      <c s="4" r="A6" t="s">
        <v>167</v>
      </c>
      <c s="4" r="B6" t="s">
        <v>168</v>
      </c>
    </row>
    <row r="7" spans="1:2">
      <c s="4" r="A7" t="s">
        <v>169</v>
      </c>
      <c s="4" r="B7" t="s">
        <v>170</v>
      </c>
    </row>
    <row r="8" spans="1:2">
      <c s="4" r="A8" t="s">
        <v>171</v>
      </c>
      <c s="4" r="B8" t="s">
        <v>172</v>
      </c>
    </row>
    <row r="9" spans="1:2">
      <c s="4" r="A9" t="s">
        <v>135</v>
      </c>
      <c s="4" r="B9" t="s">
        <v>173</v>
      </c>
    </row>
    <row r="10" spans="1:2">
      <c s="4" r="A10" t="s">
        <v>174</v>
      </c>
      <c s="4" r="B10" t="s">
        <v>175</v>
      </c>
    </row>
    <row r="11" spans="1:2">
      <c s="4" r="A11" t="s">
        <v>176</v>
      </c>
      <c s="4" r="B11" t="s">
        <v>177</v>
      </c>
    </row>
    <row r="12" spans="1:2">
      <c s="4" r="A12" t="s">
        <v>178</v>
      </c>
      <c s="4" r="B12" t="s">
        <v>179</v>
      </c>
    </row>
    <row r="13" spans="1:2">
      <c s="4" r="A13" t="s">
        <v>180</v>
      </c>
      <c s="4" r="B13" t="s">
        <v>181</v>
      </c>
    </row>
    <row r="14" spans="1:2">
      <c s="4" r="A14" t="s">
        <v>182</v>
      </c>
      <c s="4" r="B14" t="s">
        <v>183</v>
      </c>
    </row>
    <row r="15" spans="1:2">
      <c s="4" r="A15" t="s">
        <v>184</v>
      </c>
      <c s="4" r="B15" t="s">
        <v>185</v>
      </c>
    </row>
    <row r="16" spans="1:2">
      <c s="4" r="A16" t="s">
        <v>186</v>
      </c>
      <c s="4" r="B16" t="s">
        <v>187</v>
      </c>
    </row>
    <row r="17" spans="1:2">
      <c s="4" r="A17" t="s">
        <v>188</v>
      </c>
      <c s="4" r="B17"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9238</v>
      </c>
      <c s="7" r="C3" t="n">
        <v>4853</v>
      </c>
    </row>
    <row r="4" spans="1:3">
      <c s="4" r="A4" t="s">
        <v>31</v>
      </c>
      <c s="5" r="B4" t="n">
        <v>137854</v>
      </c>
      <c s="5" r="C4" t="n">
        <v>31539</v>
      </c>
    </row>
    <row r="5" spans="1:3">
      <c s="4" r="A5" t="s">
        <v>32</v>
      </c>
      <c s="5" r="B5" t="n">
        <v>5492</v>
      </c>
      <c s="5" r="C5" t="n">
        <v>27921</v>
      </c>
    </row>
    <row r="6" spans="1:3">
      <c s="4" r="A6" t="s">
        <v>33</v>
      </c>
      <c s="5" r="B6" t="n">
        <v>76345</v>
      </c>
      <c s="5" r="C6" t="n">
        <v>77343</v>
      </c>
    </row>
    <row r="7" spans="1:3">
      <c s="4" r="A7" t="s">
        <v>34</v>
      </c>
      <c s="7" r="B7" t="n">
        <v>228929</v>
      </c>
      <c s="5" r="C7" t="n">
        <v>141656</v>
      </c>
    </row>
    <row r="8" spans="1:3">
      <c s="4" r="A8" t="s">
        <v>35</v>
      </c>
      <c s="4" r="B8" t="s">
        <v>36</v>
      </c>
      <c s="5" r="C8" t="n">
        <v>29</v>
      </c>
    </row>
    <row r="9" spans="1:3">
      <c s="4" r="A9" t="s">
        <v>33</v>
      </c>
      <c s="7" r="B9" t="n">
        <v>722640</v>
      </c>
      <c s="5" r="C9" t="n">
        <v>731847</v>
      </c>
    </row>
    <row r="10" spans="1:3">
      <c s="4" r="A10" t="s">
        <v>37</v>
      </c>
      <c s="5" r="B10" t="n">
        <v>951569</v>
      </c>
      <c s="5" r="C10" t="n">
        <v>873532</v>
      </c>
    </row>
    <row r="11" spans="1:3">
      <c s="3" r="A11" t="s">
        <v>38</v>
      </c>
    </row>
    <row r="12" spans="1:3">
      <c s="4" r="A12" t="s">
        <v>39</v>
      </c>
      <c s="5" r="B12" t="n">
        <v>339990</v>
      </c>
      <c s="5" r="C12" t="n">
        <v>248838</v>
      </c>
    </row>
    <row r="13" spans="1:3">
      <c s="4" r="A13" t="s">
        <v>40</v>
      </c>
      <c s="5" r="B13" t="n">
        <v>54359</v>
      </c>
      <c s="5" r="C13" t="n">
        <v>29093</v>
      </c>
    </row>
    <row r="14" spans="1:3">
      <c s="4" r="A14" t="s">
        <v>41</v>
      </c>
      <c s="5" r="B14" t="n">
        <v>134505</v>
      </c>
      <c s="5" r="C14" t="n">
        <v>82480</v>
      </c>
    </row>
    <row r="15" spans="1:3">
      <c s="4" r="A15" t="s">
        <v>42</v>
      </c>
      <c s="5" r="B15" t="n">
        <v>380883</v>
      </c>
      <c s="5" r="C15" t="n">
        <v>321870</v>
      </c>
    </row>
    <row r="16" spans="1:3">
      <c s="4" r="A16" t="s">
        <v>43</v>
      </c>
      <c s="7" r="B16" t="n">
        <v>909737</v>
      </c>
      <c s="5" r="C16" t="n">
        <v>682281</v>
      </c>
    </row>
    <row r="17" spans="1:3">
      <c s="4" r="A17" t="s">
        <v>42</v>
      </c>
      <c s="4" r="B17" t="s">
        <v>36</v>
      </c>
      <c s="5" r="C17" t="n">
        <v>10000</v>
      </c>
    </row>
    <row r="18" spans="1:3">
      <c s="4" r="A18" t="s">
        <v>44</v>
      </c>
      <c s="7" r="B18" t="n">
        <v>909737</v>
      </c>
      <c s="7" r="C18" t="n">
        <v>692281</v>
      </c>
    </row>
    <row r="19" spans="1:3">
      <c s="3" r="A19" t="s">
        <v>45</v>
      </c>
    </row>
    <row r="20" spans="1:3">
      <c s="4" r="A20" t="s">
        <v>46</v>
      </c>
      <c s="4" r="B20" t="s">
        <v>36</v>
      </c>
      <c s="4" r="C20" t="s">
        <v>36</v>
      </c>
    </row>
    <row r="21" spans="1:3">
      <c s="4" r="A21" t="s">
        <v>47</v>
      </c>
      <c s="7" r="B21" t="n">
        <v>6580</v>
      </c>
      <c s="7" r="C21" t="n">
        <v>5492</v>
      </c>
    </row>
    <row r="22" spans="1:3">
      <c s="4" r="A22" t="s">
        <v>48</v>
      </c>
      <c s="5" r="B22" t="n">
        <v>15493334</v>
      </c>
      <c s="5" r="C22" t="n">
        <v>11195671</v>
      </c>
    </row>
    <row r="23" spans="1:3">
      <c s="4" r="A23" t="s">
        <v>49</v>
      </c>
      <c s="5" r="B23" t="n">
        <v>70000</v>
      </c>
      <c s="5" r="C23" t="n">
        <v>70000</v>
      </c>
    </row>
    <row r="24" spans="1:3">
      <c s="4" r="A24" t="s">
        <v>50</v>
      </c>
      <c s="5" r="B24" t="n">
        <v>-15528082</v>
      </c>
      <c s="5" r="C24" t="n">
        <v>-11089912</v>
      </c>
    </row>
    <row r="25" spans="1:3">
      <c s="4" r="A25" t="s">
        <v>51</v>
      </c>
      <c s="5" r="B25" t="n">
        <v>41832</v>
      </c>
      <c s="5" r="C25" t="n">
        <v>181251</v>
      </c>
    </row>
    <row r="26" spans="1:3">
      <c s="4" r="A26" t="s">
        <v>52</v>
      </c>
      <c s="7" r="B26" t="n">
        <v>951569</v>
      </c>
      <c s="7" r="C26" t="n">
        <v>8735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90</v>
      </c>
      <c s="2" r="B1" t="s">
        <v>1</v>
      </c>
    </row>
    <row r="2" spans="1:2">
      <c s="2" r="B2" t="s">
        <v>2</v>
      </c>
    </row>
    <row r="3" spans="1:2">
      <c s="3" r="A3" t="s">
        <v>191</v>
      </c>
    </row>
    <row r="4" spans="1:2">
      <c s="4" r="A4" t="s">
        <v>192</v>
      </c>
      <c s="4" r="B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94</v>
      </c>
      <c s="2" r="B1" t="s">
        <v>1</v>
      </c>
    </row>
    <row r="2" spans="1:2">
      <c s="2" r="B2" t="s">
        <v>2</v>
      </c>
    </row>
    <row r="3" spans="1:2">
      <c s="3" r="A3" t="s">
        <v>134</v>
      </c>
    </row>
    <row r="4" spans="1:2">
      <c s="4" r="A4" t="s">
        <v>195</v>
      </c>
      <c s="4" r="B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s="1" r="A1" t="s">
        <v>197</v>
      </c>
      <c s="2" r="B1" t="s">
        <v>1</v>
      </c>
    </row>
    <row r="2" spans="1:2">
      <c s="2" r="B2" t="s">
        <v>2</v>
      </c>
    </row>
    <row r="3" spans="1:2">
      <c s="3" r="A3" t="s">
        <v>198</v>
      </c>
    </row>
    <row r="4" spans="1:2">
      <c s="4" r="A4" t="s">
        <v>199</v>
      </c>
      <c s="4" r="B4" t="s">
        <v>200</v>
      </c>
    </row>
    <row r="5" spans="1:2">
      <c s="4" r="A5" t="s">
        <v>201</v>
      </c>
      <c s="4" r="B5" t="s">
        <v>202</v>
      </c>
    </row>
    <row r="6" spans="1:2">
      <c s="4" r="A6" t="s">
        <v>203</v>
      </c>
      <c s="4" r="B6"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s="1" r="A1" t="s">
        <v>205</v>
      </c>
      <c s="2" r="B1" t="s">
        <v>1</v>
      </c>
    </row>
    <row r="2" spans="1:2">
      <c s="2" r="B2" t="s">
        <v>2</v>
      </c>
    </row>
    <row r="3" spans="1:2">
      <c s="4" r="A3" t="s">
        <v>206</v>
      </c>
    </row>
    <row r="4" spans="1:2">
      <c s="3" r="A4" t="s">
        <v>207</v>
      </c>
    </row>
    <row r="5" spans="1:2">
      <c s="4" r="A5" t="s">
        <v>208</v>
      </c>
      <c s="4" r="B5" t="s">
        <v>209</v>
      </c>
    </row>
    <row r="6" spans="1:2">
      <c s="4" r="A6" t="s">
        <v>210</v>
      </c>
    </row>
    <row r="7" spans="1:2">
      <c s="3" r="A7" t="s">
        <v>207</v>
      </c>
    </row>
    <row r="8" spans="1:2">
      <c s="4" r="A8" t="s">
        <v>208</v>
      </c>
      <c s="4" r="B8"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s="1" r="A1" t="s">
        <v>212</v>
      </c>
      <c s="2" r="B1" t="s">
        <v>2</v>
      </c>
      <c s="2" r="C1" t="s">
        <v>28</v>
      </c>
    </row>
    <row r="2" spans="1:3">
      <c s="3" r="A2" t="s">
        <v>213</v>
      </c>
    </row>
    <row r="3" spans="1:3">
      <c s="4" r="A3" t="s">
        <v>214</v>
      </c>
      <c s="7" r="B3" t="n">
        <v>106859</v>
      </c>
      <c s="7" r="C3" t="n">
        <v>29539</v>
      </c>
    </row>
    <row r="4" spans="1:3">
      <c s="4" r="A4" t="s">
        <v>215</v>
      </c>
      <c s="5" r="B4" t="n">
        <v>30995</v>
      </c>
      <c s="5" r="C4" t="n">
        <v>2000</v>
      </c>
    </row>
    <row r="5" spans="1:3">
      <c s="4" r="A5" t="s">
        <v>216</v>
      </c>
      <c s="7" r="B5" t="n">
        <v>137854</v>
      </c>
      <c s="7" r="C5" t="n">
        <v>31539</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s="1" r="A1" t="s">
        <v>217</v>
      </c>
      <c s="2" r="B1" t="s">
        <v>2</v>
      </c>
      <c s="2" r="C1" t="s">
        <v>28</v>
      </c>
    </row>
    <row r="2" spans="1:3">
      <c s="3" r="A2" t="s">
        <v>218</v>
      </c>
    </row>
    <row r="3" spans="1:3">
      <c s="4" r="A3" t="s">
        <v>219</v>
      </c>
      <c s="4" r="B3" t="s">
        <v>36</v>
      </c>
      <c s="7" r="C3" t="n">
        <v>29</v>
      </c>
    </row>
    <row r="4" spans="1:3">
      <c s="4" r="A4" t="s">
        <v>220</v>
      </c>
    </row>
    <row r="5" spans="1:3">
      <c s="3" r="A5" t="s">
        <v>218</v>
      </c>
    </row>
    <row r="6" spans="1:3">
      <c s="4" r="A6" t="s">
        <v>221</v>
      </c>
      <c s="7" r="B6" t="n">
        <v>4454</v>
      </c>
    </row>
    <row r="7" spans="1:3">
      <c s="4" r="A7" t="s">
        <v>222</v>
      </c>
      <c s="7" r="B7" t="n">
        <v>4454</v>
      </c>
    </row>
    <row r="8" spans="1:3">
      <c s="4" r="A8" t="s">
        <v>219</v>
      </c>
      <c s="4" r="B8" t="s">
        <v>36</v>
      </c>
      <c s="7" r="C8" t="n">
        <v>2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5"/>
    <col customWidth="1" max="2" min="2" width="37"/>
  </cols>
  <sheetData>
    <row r="1" spans="1:2">
      <c s="1" r="A1" t="s">
        <v>223</v>
      </c>
      <c s="2" r="B1" t="s">
        <v>1</v>
      </c>
    </row>
    <row r="2" spans="1:2">
      <c s="2" r="B2" t="s">
        <v>224</v>
      </c>
    </row>
    <row r="3" spans="1:2">
      <c s="3" r="A3" t="s">
        <v>225</v>
      </c>
    </row>
    <row r="4" spans="1:2">
      <c s="4" r="A4" t="s">
        <v>226</v>
      </c>
      <c s="5" r="B4" t="n">
        <v>1200000</v>
      </c>
    </row>
    <row r="5" spans="1:2">
      <c s="4" r="A5" t="s">
        <v>227</v>
      </c>
      <c s="4" r="B5" t="s">
        <v>36</v>
      </c>
    </row>
    <row r="6" spans="1:2">
      <c s="4" r="A6" t="s">
        <v>228</v>
      </c>
      <c s="5" r="B6" t="n">
        <v>400000</v>
      </c>
    </row>
    <row r="7" spans="1:2">
      <c s="4" r="A7" t="s">
        <v>229</v>
      </c>
      <c s="5" r="B7" t="n">
        <v>800000</v>
      </c>
    </row>
    <row r="8" spans="1:2">
      <c s="4" r="A8" t="s">
        <v>230</v>
      </c>
      <c s="5" r="B8" t="n">
        <v>450000</v>
      </c>
    </row>
    <row r="9" spans="1:2">
      <c s="3" r="A9" t="s">
        <v>231</v>
      </c>
    </row>
    <row r="10" spans="1:2">
      <c s="4" r="A10" t="s">
        <v>232</v>
      </c>
      <c s="9" r="B10" t="n">
        <v>1.64</v>
      </c>
    </row>
    <row r="11" spans="1:2">
      <c s="4" r="A11" t="s">
        <v>233</v>
      </c>
      <c s="4" r="B11" t="s">
        <v>36</v>
      </c>
    </row>
    <row r="12" spans="1:2">
      <c s="4" r="A12" t="s">
        <v>234</v>
      </c>
      <c s="4" r="B12" t="s">
        <v>36</v>
      </c>
    </row>
    <row r="13" spans="1:2">
      <c s="4" r="A13" t="s">
        <v>235</v>
      </c>
      <c s="9" r="B13" t="n">
        <v>1.64</v>
      </c>
    </row>
    <row r="14" spans="1:2">
      <c s="4" r="A14" t="s">
        <v>236</v>
      </c>
      <c s="9" r="B14" t="n">
        <v>1.68</v>
      </c>
    </row>
    <row r="15" spans="1:2">
      <c s="3" r="A15" t="s">
        <v>237</v>
      </c>
    </row>
    <row r="16" spans="1:2">
      <c s="4" r="A16" t="s">
        <v>229</v>
      </c>
      <c s="4" r="B16" t="s">
        <v>238</v>
      </c>
    </row>
    <row r="17" spans="1:2">
      <c s="4" r="A17" t="s">
        <v>230</v>
      </c>
      <c s="4" r="B17" t="s">
        <v>239</v>
      </c>
    </row>
    <row r="18" spans="1:2">
      <c s="3" r="A18" t="s">
        <v>240</v>
      </c>
    </row>
    <row r="19" spans="1:2">
      <c s="4" r="A19" t="s">
        <v>241</v>
      </c>
      <c s="4" r="B19" t="s">
        <v>36</v>
      </c>
    </row>
    <row r="20" spans="1:2">
      <c s="4" r="A20" t="s">
        <v>242</v>
      </c>
      <c s="4" r="B20" t="s">
        <v>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0"/>
  </cols>
  <sheetData>
    <row r="1" spans="1:2">
      <c s="1" r="A1" t="s">
        <v>243</v>
      </c>
      <c s="2" r="B1" t="s">
        <v>1</v>
      </c>
    </row>
    <row r="2" spans="1:2">
      <c s="2" r="B2" t="s">
        <v>244</v>
      </c>
    </row>
    <row r="3" spans="1:2">
      <c s="3" r="A3" t="s">
        <v>245</v>
      </c>
    </row>
    <row r="4" spans="1:2">
      <c s="4" r="A4" t="s">
        <v>225</v>
      </c>
      <c s="5" r="B4" t="n">
        <v>800000</v>
      </c>
    </row>
    <row r="5" spans="1:2">
      <c s="4" r="A5" t="s">
        <v>246</v>
      </c>
      <c s="4" r="B5" t="s">
        <v>247</v>
      </c>
    </row>
    <row r="6" spans="1:2">
      <c s="4" r="A6" t="s">
        <v>248</v>
      </c>
      <c s="9" r="B6" t="n">
        <v>1.64</v>
      </c>
    </row>
    <row r="7" spans="1:2">
      <c s="3" r="A7" t="s">
        <v>249</v>
      </c>
    </row>
    <row r="8" spans="1:2">
      <c s="4" r="A8" t="s">
        <v>225</v>
      </c>
      <c s="5" r="B8" t="n">
        <v>450000</v>
      </c>
    </row>
    <row r="9" spans="1:2">
      <c s="4" r="A9" t="s">
        <v>248</v>
      </c>
      <c s="9" r="B9" t="n">
        <v>1.68</v>
      </c>
    </row>
    <row r="10" spans="1:2">
      <c s="4" r="A10" t="s">
        <v>250</v>
      </c>
    </row>
    <row r="11" spans="1:2">
      <c s="3" r="A11" t="s">
        <v>245</v>
      </c>
    </row>
    <row r="12" spans="1:2">
      <c s="4" r="A12" t="s">
        <v>225</v>
      </c>
      <c s="5" r="B12" t="n">
        <v>400000</v>
      </c>
    </row>
    <row r="13" spans="1:2">
      <c s="4" r="A13" t="s">
        <v>246</v>
      </c>
      <c s="4" r="B13" t="s">
        <v>251</v>
      </c>
    </row>
    <row r="14" spans="1:2">
      <c s="4" r="A14" t="s">
        <v>248</v>
      </c>
      <c s="9" r="B14" t="n">
        <v>1.43</v>
      </c>
    </row>
    <row r="15" spans="1:2">
      <c s="3" r="A15" t="s">
        <v>249</v>
      </c>
    </row>
    <row r="16" spans="1:2">
      <c s="4" r="A16" t="s">
        <v>225</v>
      </c>
      <c s="5" r="B16" t="n">
        <v>183333</v>
      </c>
    </row>
    <row r="17" spans="1:2">
      <c s="4" r="A17" t="s">
        <v>248</v>
      </c>
      <c s="9" r="B17" t="n">
        <v>1.43</v>
      </c>
    </row>
    <row r="18" spans="1:2">
      <c s="4" r="A18" t="s">
        <v>252</v>
      </c>
    </row>
    <row r="19" spans="1:2">
      <c s="3" r="A19" t="s">
        <v>245</v>
      </c>
    </row>
    <row r="20" spans="1:2">
      <c s="4" r="A20" t="s">
        <v>225</v>
      </c>
      <c s="5" r="B20" t="n">
        <v>400000</v>
      </c>
    </row>
    <row r="21" spans="1:2">
      <c s="4" r="A21" t="s">
        <v>246</v>
      </c>
      <c s="4" r="B21" t="s">
        <v>253</v>
      </c>
    </row>
    <row r="22" spans="1:2">
      <c s="4" r="A22" t="s">
        <v>248</v>
      </c>
      <c s="9" r="B22" t="n">
        <v>1.85</v>
      </c>
    </row>
    <row r="23" spans="1:2">
      <c s="3" r="A23" t="s">
        <v>249</v>
      </c>
    </row>
    <row r="24" spans="1:2">
      <c s="4" r="A24" t="s">
        <v>225</v>
      </c>
      <c s="5" r="B24" t="n">
        <v>266667</v>
      </c>
    </row>
    <row r="25" spans="1:2">
      <c s="4" r="A25" t="s">
        <v>248</v>
      </c>
      <c s="9" r="B25" t="n">
        <v>1.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s="1" r="A1" t="s">
        <v>254</v>
      </c>
      <c s="2" r="B1" t="s">
        <v>1</v>
      </c>
    </row>
    <row r="2" spans="1:2">
      <c s="2" r="B2" t="s">
        <v>244</v>
      </c>
    </row>
    <row r="3" spans="1:2">
      <c s="3" r="A3" t="s">
        <v>225</v>
      </c>
    </row>
    <row r="4" spans="1:2">
      <c s="4" r="A4" t="s">
        <v>255</v>
      </c>
      <c s="5" r="B4" t="n">
        <v>1083333</v>
      </c>
    </row>
    <row r="5" spans="1:2">
      <c s="4" r="A5" t="s">
        <v>256</v>
      </c>
      <c s="5" r="B5" t="n">
        <v>333333</v>
      </c>
    </row>
    <row r="6" spans="1:2">
      <c s="4" r="A6" t="s">
        <v>228</v>
      </c>
      <c s="5" r="B6" t="n">
        <v>400000</v>
      </c>
    </row>
    <row r="7" spans="1:2">
      <c s="4" r="A7" t="s">
        <v>257</v>
      </c>
      <c s="5" r="B7" t="n">
        <v>350000</v>
      </c>
    </row>
    <row r="8" spans="1:2">
      <c s="3" r="A8" t="s">
        <v>231</v>
      </c>
    </row>
    <row r="9" spans="1:2">
      <c s="4" r="A9" t="s">
        <v>258</v>
      </c>
      <c s="9" r="B9" t="n">
        <v>1.62</v>
      </c>
    </row>
    <row r="10" spans="1:2">
      <c s="4" r="A10" t="s">
        <v>259</v>
      </c>
      <c s="10" r="B10" t="n">
        <v>1.62</v>
      </c>
    </row>
    <row r="11" spans="1:2">
      <c s="4" r="A11" t="s">
        <v>234</v>
      </c>
      <c s="10" r="B11" t="n">
        <v>1.65</v>
      </c>
    </row>
    <row r="12" spans="1:2">
      <c s="4" r="A12" t="s">
        <v>260</v>
      </c>
      <c s="9" r="B12" t="n">
        <v>1.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r="A1" t="s">
        <v>261</v>
      </c>
      <c s="2" r="B1" t="s">
        <v>262</v>
      </c>
      <c s="2" r="C1" t="s">
        <v>263</v>
      </c>
    </row>
    <row r="2" spans="1:3">
      <c s="4" r="A2" t="s">
        <v>206</v>
      </c>
    </row>
    <row r="3" spans="1:3">
      <c s="3" r="A3" t="s">
        <v>207</v>
      </c>
    </row>
    <row r="4" spans="1:3">
      <c s="4" r="A4" t="s">
        <v>30</v>
      </c>
      <c s="7" r="C4" t="n">
        <v>316</v>
      </c>
    </row>
    <row r="5" spans="1:3">
      <c s="4" r="A5" t="s">
        <v>98</v>
      </c>
      <c s="5" r="C5" t="n">
        <v>2400</v>
      </c>
    </row>
    <row r="6" spans="1:3">
      <c s="4" r="A6" t="s">
        <v>264</v>
      </c>
      <c s="5" r="C6" t="n">
        <v>666453</v>
      </c>
    </row>
    <row r="7" spans="1:3">
      <c s="4" r="A7" t="s">
        <v>39</v>
      </c>
      <c s="5" r="C7" t="n">
        <v>6869</v>
      </c>
    </row>
    <row r="8" spans="1:3">
      <c s="4" r="A8" t="s">
        <v>265</v>
      </c>
      <c s="7" r="C8" t="n">
        <v>662300</v>
      </c>
    </row>
    <row r="9" spans="1:3">
      <c s="4" r="A9" t="s">
        <v>210</v>
      </c>
    </row>
    <row r="10" spans="1:3">
      <c s="3" r="A10" t="s">
        <v>207</v>
      </c>
    </row>
    <row r="11" spans="1:3">
      <c s="4" r="A11" t="s">
        <v>264</v>
      </c>
      <c s="7" r="B11" t="n">
        <v>3330000</v>
      </c>
    </row>
    <row r="12" spans="1:3">
      <c s="4" r="A12" t="s">
        <v>265</v>
      </c>
      <c s="7" r="B12" t="n">
        <v>333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53</v>
      </c>
      <c s="2" r="B1" t="s">
        <v>2</v>
      </c>
      <c s="2" r="C1" t="s">
        <v>28</v>
      </c>
    </row>
    <row r="2" spans="1:3">
      <c s="3" r="A2" t="s">
        <v>54</v>
      </c>
    </row>
    <row r="3" spans="1:3">
      <c s="4" r="A3" t="s">
        <v>55</v>
      </c>
      <c s="5" r="B3" t="n">
        <v>20000000</v>
      </c>
      <c s="5" r="C3" t="n">
        <v>20000000</v>
      </c>
    </row>
    <row r="4" spans="1:3">
      <c s="4" r="A4" t="s">
        <v>56</v>
      </c>
      <c s="8" r="B4" t="n">
        <v>0.0001</v>
      </c>
      <c s="8" r="C4" t="n">
        <v>0.0001</v>
      </c>
    </row>
    <row r="5" spans="1:3">
      <c s="4" r="A5" t="s">
        <v>57</v>
      </c>
      <c s="4" r="B5" t="s">
        <v>36</v>
      </c>
      <c s="4" r="C5" t="s">
        <v>36</v>
      </c>
    </row>
    <row r="6" spans="1:3">
      <c s="4" r="A6" t="s">
        <v>58</v>
      </c>
      <c s="4" r="B6" t="s">
        <v>36</v>
      </c>
      <c s="4" r="C6" t="s">
        <v>36</v>
      </c>
    </row>
    <row r="7" spans="1:3">
      <c s="4" r="A7" t="s">
        <v>59</v>
      </c>
      <c s="5" r="B7" t="n">
        <v>1000000000</v>
      </c>
      <c s="5" r="C7" t="n">
        <v>1000000000</v>
      </c>
    </row>
    <row r="8" spans="1:3">
      <c s="4" r="A8" t="s">
        <v>60</v>
      </c>
      <c s="8" r="B8" t="n">
        <v>0.0001</v>
      </c>
      <c s="8" r="C8" t="n">
        <v>0.0001</v>
      </c>
    </row>
    <row r="9" spans="1:3">
      <c s="4" r="A9" t="s">
        <v>61</v>
      </c>
      <c s="5" r="B9" t="n">
        <v>65800864</v>
      </c>
      <c s="5" r="C9" t="n">
        <v>54920864</v>
      </c>
    </row>
    <row r="10" spans="1:3">
      <c s="4" r="A10" t="s">
        <v>62</v>
      </c>
      <c s="5" r="B10" t="n">
        <v>65800864</v>
      </c>
      <c s="5" r="C10" t="n">
        <v>5492086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1"/>
    <col customWidth="1" max="2" min="2" width="21"/>
  </cols>
  <sheetData>
    <row r="1" spans="1:2">
      <c s="1" r="A1" t="s">
        <v>266</v>
      </c>
      <c s="2" r="B1" t="s">
        <v>267</v>
      </c>
    </row>
    <row r="2" spans="1:2">
      <c s="3" r="A2" t="s">
        <v>268</v>
      </c>
    </row>
    <row r="3" spans="1:2">
      <c s="4" r="A3" t="s">
        <v>269</v>
      </c>
      <c s="7" r="B3" t="n">
        <v>68080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5"/>
    <col customWidth="1" max="3" min="3" width="16"/>
  </cols>
  <sheetData>
    <row r="1" spans="1:3">
      <c s="1" r="A1" t="s">
        <v>270</v>
      </c>
      <c s="2" r="B1" t="s">
        <v>1</v>
      </c>
      <c s="2" r="C1" t="s">
        <v>271</v>
      </c>
    </row>
    <row r="2" spans="1:3">
      <c s="2" r="B2" t="s">
        <v>2</v>
      </c>
      <c s="2" r="C2" t="s">
        <v>28</v>
      </c>
    </row>
    <row r="3" spans="1:3">
      <c s="4" r="A3" t="s">
        <v>272</v>
      </c>
      <c s="7" r="B3" t="n">
        <v>22250</v>
      </c>
      <c s="7" r="C3" t="n">
        <v>22250</v>
      </c>
    </row>
    <row r="4" spans="1:3">
      <c s="4" r="A4" t="s">
        <v>273</v>
      </c>
      <c s="5" r="B4" t="n">
        <v>0</v>
      </c>
      <c s="5" r="C4" t="n">
        <v>116667</v>
      </c>
    </row>
    <row r="5" spans="1:3">
      <c s="4" r="A5" t="s">
        <v>220</v>
      </c>
    </row>
    <row r="6" spans="1:3">
      <c s="4" r="A6" t="s">
        <v>274</v>
      </c>
      <c s="4" r="B6"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76"/>
    <col customWidth="1" max="2" min="2" width="14"/>
    <col customWidth="1" max="3" min="3" width="60"/>
    <col customWidth="1" max="4" min="4" width="80"/>
    <col customWidth="1" max="5" min="5" width="14"/>
    <col customWidth="1" max="6" min="6" width="14"/>
    <col customWidth="1" max="7" min="7" width="14"/>
  </cols>
  <sheetData>
    <row r="1" spans="1:7">
      <c s="1" r="A1" t="s">
        <v>276</v>
      </c>
      <c s="2" r="B1" t="s">
        <v>277</v>
      </c>
      <c s="2" r="C1" t="s">
        <v>278</v>
      </c>
      <c s="2" r="D1" t="s">
        <v>279</v>
      </c>
      <c s="2" r="E1" t="s">
        <v>28</v>
      </c>
      <c s="2" r="F1" t="s">
        <v>2</v>
      </c>
      <c s="2" r="G1" t="s">
        <v>2</v>
      </c>
    </row>
    <row r="2" spans="1:7">
      <c s="4" r="A2" t="s">
        <v>280</v>
      </c>
    </row>
    <row r="3" spans="1:7">
      <c s="3" r="A3" t="s">
        <v>281</v>
      </c>
    </row>
    <row r="4" spans="1:7">
      <c s="4" r="A4" t="s">
        <v>282</v>
      </c>
      <c s="7" r="D4" t="n">
        <v>75000</v>
      </c>
    </row>
    <row r="5" spans="1:7">
      <c s="4" r="A5" t="s">
        <v>283</v>
      </c>
      <c s="4" r="D5" t="s">
        <v>284</v>
      </c>
    </row>
    <row r="6" spans="1:7">
      <c s="4" r="A6" t="s">
        <v>285</v>
      </c>
      <c s="4" r="D6" t="s">
        <v>286</v>
      </c>
    </row>
    <row r="7" spans="1:7">
      <c s="4" r="A7" t="s">
        <v>287</v>
      </c>
    </row>
    <row r="8" spans="1:7">
      <c s="3" r="A8" t="s">
        <v>281</v>
      </c>
    </row>
    <row r="9" spans="1:7">
      <c s="4" r="A9" t="s">
        <v>283</v>
      </c>
      <c s="4" r="C9" t="s">
        <v>284</v>
      </c>
    </row>
    <row r="10" spans="1:7">
      <c s="4" r="A10" t="s">
        <v>285</v>
      </c>
      <c s="4" r="C10" t="s">
        <v>288</v>
      </c>
    </row>
    <row r="11" spans="1:7">
      <c s="4" r="A11" t="s">
        <v>289</v>
      </c>
      <c s="7" r="C11" t="n">
        <v>43418</v>
      </c>
      <c s="7" r="E11" t="n">
        <v>41865</v>
      </c>
    </row>
    <row r="12" spans="1:7">
      <c s="4" r="A12" t="s">
        <v>290</v>
      </c>
      <c s="4" r="C12" t="s">
        <v>291</v>
      </c>
    </row>
    <row r="13" spans="1:7">
      <c s="4" r="A13" t="s">
        <v>292</v>
      </c>
      <c s="7" r="F13" t="n">
        <v>1553</v>
      </c>
    </row>
    <row r="14" spans="1:7">
      <c s="4" r="A14" t="s">
        <v>293</v>
      </c>
      <c s="7" r="B14" t="n">
        <v>200</v>
      </c>
    </row>
    <row r="15" spans="1:7">
      <c s="4" r="A15" t="s">
        <v>294</v>
      </c>
      <c s="5" r="E15" t="n">
        <v>2157</v>
      </c>
      <c s="5" r="F15" t="n">
        <v>5871</v>
      </c>
      <c s="7" r="G15" t="n">
        <v>5871</v>
      </c>
    </row>
    <row r="16" spans="1:7">
      <c s="4" r="A16" t="s">
        <v>295</v>
      </c>
    </row>
    <row r="17" spans="1:7">
      <c s="3" r="A17" t="s">
        <v>281</v>
      </c>
    </row>
    <row r="18" spans="1:7">
      <c s="4" r="A18" t="s">
        <v>283</v>
      </c>
      <c s="4" r="C18" t="s">
        <v>284</v>
      </c>
    </row>
    <row r="19" spans="1:7">
      <c s="4" r="A19" t="s">
        <v>285</v>
      </c>
      <c s="4" r="C19" t="s">
        <v>296</v>
      </c>
    </row>
    <row r="20" spans="1:7">
      <c s="4" r="A20" t="s">
        <v>289</v>
      </c>
      <c s="7" r="C20" t="n">
        <v>69323</v>
      </c>
      <c s="5" r="E20" t="n">
        <v>66380</v>
      </c>
    </row>
    <row r="21" spans="1:7">
      <c s="4" r="A21" t="s">
        <v>290</v>
      </c>
      <c s="4" r="C21" t="s">
        <v>291</v>
      </c>
    </row>
    <row r="22" spans="1:7">
      <c s="4" r="A22" t="s">
        <v>292</v>
      </c>
      <c s="5" r="F22" t="n">
        <v>2943</v>
      </c>
    </row>
    <row r="23" spans="1:7">
      <c s="4" r="A23" t="s">
        <v>294</v>
      </c>
      <c s="5" r="E23" t="n">
        <v>3343</v>
      </c>
      <c s="5" r="F23" t="n">
        <v>8986</v>
      </c>
      <c s="5" r="G23" t="n">
        <v>8986</v>
      </c>
    </row>
    <row r="24" spans="1:7">
      <c s="4" r="A24" t="s">
        <v>297</v>
      </c>
    </row>
    <row r="25" spans="1:7">
      <c s="3" r="A25" t="s">
        <v>281</v>
      </c>
    </row>
    <row r="26" spans="1:7">
      <c s="4" r="A26" t="s">
        <v>283</v>
      </c>
      <c s="4" r="C26" t="s">
        <v>284</v>
      </c>
    </row>
    <row r="27" spans="1:7">
      <c s="4" r="A27" t="s">
        <v>285</v>
      </c>
      <c s="4" r="C27" t="s">
        <v>298</v>
      </c>
    </row>
    <row r="28" spans="1:7">
      <c s="4" r="A28" t="s">
        <v>289</v>
      </c>
      <c s="7" r="C28" t="n">
        <v>160000</v>
      </c>
    </row>
    <row r="29" spans="1:7">
      <c s="4" r="A29" t="s">
        <v>290</v>
      </c>
      <c s="4" r="C29" t="s">
        <v>299</v>
      </c>
    </row>
    <row r="30" spans="1:7">
      <c s="4" r="A30" t="s">
        <v>292</v>
      </c>
      <c s="7" r="E30" t="n">
        <v>139875</v>
      </c>
      <c s="5" r="G30" t="n">
        <v>140375</v>
      </c>
    </row>
    <row r="31" spans="1:7">
      <c s="4" r="A31" t="s">
        <v>294</v>
      </c>
      <c s="4" r="E31" t="s">
        <v>36</v>
      </c>
      <c s="5" r="F31" t="n">
        <v>10879</v>
      </c>
      <c s="5" r="G31" t="n">
        <v>10879</v>
      </c>
    </row>
    <row r="32" spans="1:7">
      <c s="4" r="A32" t="s">
        <v>300</v>
      </c>
    </row>
    <row r="33" spans="1:7">
      <c s="3" r="A33" t="s">
        <v>281</v>
      </c>
    </row>
    <row r="34" spans="1:7">
      <c s="4" r="A34" t="s">
        <v>283</v>
      </c>
      <c s="4" r="C34" t="s">
        <v>284</v>
      </c>
    </row>
    <row r="35" spans="1:7">
      <c s="4" r="A35" t="s">
        <v>285</v>
      </c>
      <c s="4" r="C35" t="s">
        <v>301</v>
      </c>
    </row>
    <row r="36" spans="1:7">
      <c s="4" r="A36" t="s">
        <v>289</v>
      </c>
      <c s="7" r="C36" t="n">
        <v>120921</v>
      </c>
      <c s="7" r="E36" t="n">
        <v>122038</v>
      </c>
    </row>
    <row r="37" spans="1:7">
      <c s="4" r="A37" t="s">
        <v>290</v>
      </c>
      <c s="4" r="C37" t="s">
        <v>291</v>
      </c>
    </row>
    <row r="38" spans="1:7">
      <c s="4" r="A38" t="s">
        <v>293</v>
      </c>
      <c s="7" r="B38" t="n">
        <v>1117</v>
      </c>
      <c s="5" r="G38" t="n">
        <v>3200</v>
      </c>
    </row>
    <row r="39" spans="1:7">
      <c s="4" r="A39" t="s">
        <v>294</v>
      </c>
      <c s="7" r="E39" t="n">
        <v>6534</v>
      </c>
      <c s="7" r="F39" t="n">
        <v>17012</v>
      </c>
      <c s="7" r="G39" t="n">
        <v>1701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Q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80"/>
    <col customWidth="1" max="6" min="6" width="59"/>
    <col customWidth="1" max="7" min="7" width="80"/>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s="1" r="A1" t="s">
        <v>302</v>
      </c>
      <c s="2" r="B1" t="s">
        <v>303</v>
      </c>
      <c s="2" r="C1" t="s">
        <v>277</v>
      </c>
      <c s="2" r="D1" t="s">
        <v>304</v>
      </c>
      <c s="2" r="E1" t="s">
        <v>305</v>
      </c>
      <c s="2" r="F1" t="s">
        <v>278</v>
      </c>
      <c s="2" r="G1" t="s">
        <v>306</v>
      </c>
      <c s="2" r="H1" t="s">
        <v>2</v>
      </c>
      <c s="2" r="I1" t="s">
        <v>65</v>
      </c>
      <c s="2" r="J1" t="s">
        <v>28</v>
      </c>
      <c s="2" r="K1" t="s">
        <v>28</v>
      </c>
      <c s="2" r="L1" t="s">
        <v>2</v>
      </c>
      <c s="2" r="M1" t="s">
        <v>65</v>
      </c>
      <c s="2" r="N1" t="s">
        <v>28</v>
      </c>
      <c s="2" r="O1" t="s">
        <v>2</v>
      </c>
      <c s="2" r="P1" t="s">
        <v>2</v>
      </c>
      <c s="2" r="Q1" t="s">
        <v>307</v>
      </c>
    </row>
    <row r="2" spans="1:17">
      <c s="3" r="A2" t="s">
        <v>281</v>
      </c>
    </row>
    <row r="3" spans="1:17">
      <c s="4" r="A3" t="s">
        <v>308</v>
      </c>
      <c s="7" r="H3" t="n">
        <v>17500</v>
      </c>
      <c s="4" r="I3" t="s">
        <v>36</v>
      </c>
      <c s="7" r="L3" t="n">
        <v>52500</v>
      </c>
      <c s="4" r="M3" t="s">
        <v>36</v>
      </c>
    </row>
    <row r="4" spans="1:17">
      <c s="4" r="A4" t="s">
        <v>309</v>
      </c>
    </row>
    <row r="5" spans="1:17">
      <c s="3" r="A5" t="s">
        <v>281</v>
      </c>
    </row>
    <row r="6" spans="1:17">
      <c s="4" r="A6" t="s">
        <v>289</v>
      </c>
      <c s="7" r="F6" t="n">
        <v>99661</v>
      </c>
      <c s="7" r="J6" t="n">
        <v>99789</v>
      </c>
      <c s="7" r="K6" t="n">
        <v>99789</v>
      </c>
      <c s="7" r="N6" t="n">
        <v>99789</v>
      </c>
    </row>
    <row r="7" spans="1:17">
      <c s="4" r="A7" t="s">
        <v>283</v>
      </c>
      <c s="4" r="F7" t="s">
        <v>284</v>
      </c>
    </row>
    <row r="8" spans="1:17">
      <c s="4" r="A8" t="s">
        <v>285</v>
      </c>
      <c s="4" r="F8" t="s">
        <v>310</v>
      </c>
    </row>
    <row r="9" spans="1:17">
      <c s="4" r="A9" t="s">
        <v>290</v>
      </c>
      <c s="4" r="F9" t="s">
        <v>291</v>
      </c>
    </row>
    <row r="10" spans="1:17">
      <c s="4" r="A10" t="s">
        <v>293</v>
      </c>
      <c s="7" r="C10" t="n">
        <v>128</v>
      </c>
      <c s="7" r="P10" t="n">
        <v>3100</v>
      </c>
    </row>
    <row r="11" spans="1:17">
      <c s="4" r="A11" t="s">
        <v>294</v>
      </c>
      <c s="5" r="H11" t="n">
        <v>11178</v>
      </c>
      <c s="5" r="J11" t="n">
        <v>5141</v>
      </c>
      <c s="5" r="K11" t="n">
        <v>5141</v>
      </c>
      <c s="5" r="L11" t="n">
        <v>11178</v>
      </c>
      <c s="5" r="N11" t="n">
        <v>5141</v>
      </c>
      <c s="7" r="O11" t="n">
        <v>11178</v>
      </c>
      <c s="5" r="P11" t="n">
        <v>11178</v>
      </c>
    </row>
    <row r="12" spans="1:17">
      <c s="4" r="A12" t="s">
        <v>311</v>
      </c>
    </row>
    <row r="13" spans="1:17">
      <c s="3" r="A13" t="s">
        <v>281</v>
      </c>
    </row>
    <row r="14" spans="1:17">
      <c s="4" r="A14" t="s">
        <v>289</v>
      </c>
      <c s="7" r="F14" t="n">
        <v>79626</v>
      </c>
      <c s="5" r="J14" t="n">
        <v>74308</v>
      </c>
      <c s="5" r="K14" t="n">
        <v>74308</v>
      </c>
      <c s="5" r="N14" t="n">
        <v>74308</v>
      </c>
    </row>
    <row r="15" spans="1:17">
      <c s="4" r="A15" t="s">
        <v>283</v>
      </c>
      <c s="4" r="F15" t="s">
        <v>284</v>
      </c>
    </row>
    <row r="16" spans="1:17">
      <c s="4" r="A16" t="s">
        <v>285</v>
      </c>
      <c s="4" r="F16" t="s">
        <v>312</v>
      </c>
    </row>
    <row r="17" spans="1:17">
      <c s="4" r="A17" t="s">
        <v>290</v>
      </c>
      <c s="4" r="F17" t="s">
        <v>291</v>
      </c>
    </row>
    <row r="18" spans="1:17">
      <c s="4" r="A18" t="s">
        <v>293</v>
      </c>
      <c s="7" r="B18" t="n">
        <v>212</v>
      </c>
    </row>
    <row r="19" spans="1:17">
      <c s="4" r="A19" t="s">
        <v>294</v>
      </c>
      <c s="5" r="H19" t="n">
        <v>10000</v>
      </c>
      <c s="5" r="J19" t="n">
        <v>3592</v>
      </c>
      <c s="5" r="K19" t="n">
        <v>3592</v>
      </c>
      <c s="5" r="L19" t="n">
        <v>10000</v>
      </c>
      <c s="5" r="N19" t="n">
        <v>3592</v>
      </c>
      <c s="5" r="O19" t="n">
        <v>10000</v>
      </c>
      <c s="5" r="P19" t="n">
        <v>10000</v>
      </c>
    </row>
    <row r="20" spans="1:17">
      <c s="4" r="A20" t="s">
        <v>292</v>
      </c>
      <c s="5" r="L20" t="n">
        <v>5318</v>
      </c>
    </row>
    <row r="21" spans="1:17">
      <c s="4" r="A21" t="s">
        <v>313</v>
      </c>
    </row>
    <row r="22" spans="1:17">
      <c s="3" r="A22" t="s">
        <v>281</v>
      </c>
    </row>
    <row r="23" spans="1:17">
      <c s="4" r="A23" t="s">
        <v>289</v>
      </c>
      <c s="7" r="D23" t="n">
        <v>146375</v>
      </c>
      <c s="5" r="J23" t="n">
        <v>146375</v>
      </c>
      <c s="5" r="K23" t="n">
        <v>146375</v>
      </c>
      <c s="5" r="N23" t="n">
        <v>146375</v>
      </c>
    </row>
    <row r="24" spans="1:17">
      <c s="4" r="A24" t="s">
        <v>283</v>
      </c>
      <c s="4" r="D24" t="s">
        <v>314</v>
      </c>
    </row>
    <row r="25" spans="1:17">
      <c s="4" r="A25" t="s">
        <v>290</v>
      </c>
      <c s="4" r="D25" t="s">
        <v>315</v>
      </c>
    </row>
    <row r="26" spans="1:17">
      <c s="4" r="A26" t="s">
        <v>293</v>
      </c>
      <c s="5" r="N26" t="n">
        <v>1700</v>
      </c>
    </row>
    <row r="27" spans="1:17">
      <c s="4" r="A27" t="s">
        <v>294</v>
      </c>
      <c s="5" r="H27" t="n">
        <v>9988</v>
      </c>
      <c s="5" r="J27" t="n">
        <v>3303</v>
      </c>
      <c s="5" r="K27" t="n">
        <v>3303</v>
      </c>
      <c s="5" r="L27" t="n">
        <v>9988</v>
      </c>
      <c s="5" r="N27" t="n">
        <v>3303</v>
      </c>
      <c s="5" r="O27" t="n">
        <v>9988</v>
      </c>
      <c s="5" r="P27" t="n">
        <v>9988</v>
      </c>
    </row>
    <row r="28" spans="1:17">
      <c s="4" r="A28" t="s">
        <v>316</v>
      </c>
    </row>
    <row r="29" spans="1:17">
      <c s="3" r="A29" t="s">
        <v>281</v>
      </c>
    </row>
    <row r="30" spans="1:17">
      <c s="4" r="A30" t="s">
        <v>293</v>
      </c>
      <c s="5" r="L30" t="n">
        <v>8847</v>
      </c>
    </row>
    <row r="31" spans="1:17">
      <c s="4" r="A31" t="s">
        <v>294</v>
      </c>
      <c s="5" r="J31" t="n">
        <v>1071</v>
      </c>
      <c s="5" r="K31" t="n">
        <v>1071</v>
      </c>
      <c s="5" r="N31" t="n">
        <v>1071</v>
      </c>
      <c s="7" r="Q31" t="n">
        <v>4730</v>
      </c>
    </row>
    <row r="32" spans="1:17">
      <c s="4" r="A32" t="s">
        <v>292</v>
      </c>
      <c s="5" r="K32" t="n">
        <v>14060</v>
      </c>
      <c s="5" r="L32" t="n">
        <v>4500</v>
      </c>
    </row>
    <row r="33" spans="1:17">
      <c s="4" r="A33" t="s">
        <v>317</v>
      </c>
      <c s="5" r="K33" t="n">
        <v>35000</v>
      </c>
      <c s="5" r="L33" t="n">
        <v>52500</v>
      </c>
    </row>
    <row r="34" spans="1:17">
      <c s="4" r="A34" t="s">
        <v>318</v>
      </c>
      <c s="4" r="G34" t="s">
        <v>319</v>
      </c>
    </row>
    <row r="35" spans="1:17">
      <c s="4" r="A35" t="s">
        <v>320</v>
      </c>
      <c s="5" r="L35" t="n">
        <v>10500</v>
      </c>
    </row>
    <row r="36" spans="1:17">
      <c s="4" r="A36" t="s">
        <v>321</v>
      </c>
      <c s="5" r="L36" t="n">
        <v>1653</v>
      </c>
    </row>
    <row r="37" spans="1:17">
      <c s="4" r="A37" t="s">
        <v>308</v>
      </c>
      <c s="5" r="K37" t="n">
        <v>24500</v>
      </c>
      <c s="5" r="L37" t="n">
        <v>52500</v>
      </c>
    </row>
    <row r="38" spans="1:17">
      <c s="4" r="A38" t="s">
        <v>322</v>
      </c>
    </row>
    <row r="39" spans="1:17">
      <c s="3" r="A39" t="s">
        <v>281</v>
      </c>
    </row>
    <row r="40" spans="1:17">
      <c s="4" r="A40" t="s">
        <v>283</v>
      </c>
      <c s="4" r="E40" t="s">
        <v>284</v>
      </c>
    </row>
    <row r="41" spans="1:17">
      <c s="4" r="A41" t="s">
        <v>293</v>
      </c>
      <c s="5" r="L41" t="n">
        <v>10900</v>
      </c>
    </row>
    <row r="42" spans="1:17">
      <c s="4" r="A42" t="s">
        <v>294</v>
      </c>
      <c s="7" r="H42" t="n">
        <v>29568</v>
      </c>
      <c s="5" r="J42" t="n">
        <v>4399</v>
      </c>
      <c s="7" r="K42" t="n">
        <v>4399</v>
      </c>
      <c s="7" r="L42" t="n">
        <v>29568</v>
      </c>
      <c s="7" r="N42" t="n">
        <v>4399</v>
      </c>
      <c s="5" r="O42" t="n">
        <v>29568</v>
      </c>
      <c s="7" r="P42" t="n">
        <v>29568</v>
      </c>
    </row>
    <row r="43" spans="1:17">
      <c s="4" r="A43" t="s">
        <v>292</v>
      </c>
      <c s="7" r="J43" t="n">
        <v>94000</v>
      </c>
      <c s="7" r="O43" t="n">
        <v>83100</v>
      </c>
    </row>
    <row r="44" spans="1:17">
      <c s="4" r="A44" t="s">
        <v>318</v>
      </c>
      <c s="4" r="E44" t="s">
        <v>32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Q52"/>
  <sheetViews>
    <sheetView workbookViewId="0">
      <selection activeCell="A1" sqref="A1"/>
    </sheetView>
  </sheetViews>
  <sheetFormatPr baseColWidth="10" defaultRowHeight="15"/>
  <cols>
    <col customWidth="1" max="1" min="1" width="46"/>
    <col customWidth="1" max="2" min="2" width="66"/>
    <col customWidth="1" max="3" min="3" width="80"/>
    <col customWidth="1" max="4" min="4" width="72"/>
    <col customWidth="1" max="5" min="5" width="65"/>
    <col customWidth="1" max="6" min="6" width="65"/>
    <col customWidth="1" max="7" min="7" width="65"/>
    <col customWidth="1" max="8" min="8" width="80"/>
    <col customWidth="1" max="9" min="9" width="16"/>
    <col customWidth="1" max="10" min="10" width="16"/>
    <col customWidth="1" max="11" min="11" width="80"/>
    <col customWidth="1" max="12" min="12" width="80"/>
    <col customWidth="1" max="13" min="13" width="80"/>
    <col customWidth="1" max="14" min="14" width="80"/>
    <col customWidth="1" max="15" min="15" width="80"/>
    <col customWidth="1" max="16" min="16" width="14"/>
    <col customWidth="1" max="17" min="17" width="14"/>
  </cols>
  <sheetData>
    <row r="1" spans="1:17">
      <c s="1" r="A1" t="s">
        <v>324</v>
      </c>
      <c s="2" r="B1" t="s">
        <v>325</v>
      </c>
      <c s="2" r="C1" t="s">
        <v>326</v>
      </c>
      <c s="2" r="D1" t="s">
        <v>327</v>
      </c>
      <c s="2" r="E1" t="s">
        <v>328</v>
      </c>
      <c s="2" r="F1" t="s">
        <v>329</v>
      </c>
      <c s="2" r="G1" t="s">
        <v>330</v>
      </c>
      <c s="2" r="H1" t="s">
        <v>331</v>
      </c>
      <c s="2" r="I1" t="s">
        <v>332</v>
      </c>
      <c s="2" r="J1" t="s">
        <v>333</v>
      </c>
      <c s="2" r="K1" t="s">
        <v>334</v>
      </c>
      <c s="2" r="L1" t="s">
        <v>335</v>
      </c>
      <c s="2" r="M1" t="s">
        <v>336</v>
      </c>
      <c s="2" r="N1" t="s">
        <v>337</v>
      </c>
      <c s="2" r="O1" t="s">
        <v>338</v>
      </c>
      <c s="2" r="P1" t="s">
        <v>2</v>
      </c>
      <c s="2" r="Q1" t="s">
        <v>65</v>
      </c>
    </row>
    <row r="2" spans="1:17">
      <c s="3" r="A2" t="s">
        <v>339</v>
      </c>
    </row>
    <row r="3" spans="1:17">
      <c s="4" r="A3" t="s">
        <v>110</v>
      </c>
      <c s="7" r="P3" t="n">
        <v>51518</v>
      </c>
      <c s="7" r="Q3" t="n">
        <v>40000</v>
      </c>
    </row>
    <row r="4" spans="1:17">
      <c s="4" r="A4" t="s">
        <v>340</v>
      </c>
    </row>
    <row r="5" spans="1:17">
      <c s="3" r="A5" t="s">
        <v>339</v>
      </c>
    </row>
    <row r="6" spans="1:17">
      <c s="4" r="A6" t="s">
        <v>282</v>
      </c>
      <c s="7" r="O6" t="n">
        <v>7500</v>
      </c>
    </row>
    <row r="7" spans="1:17">
      <c s="4" r="A7" t="s">
        <v>341</v>
      </c>
      <c s="4" r="O7" t="s">
        <v>342</v>
      </c>
    </row>
    <row r="8" spans="1:17">
      <c s="4" r="A8" t="s">
        <v>343</v>
      </c>
      <c s="4" r="O8" t="s">
        <v>344</v>
      </c>
    </row>
    <row r="9" spans="1:17">
      <c s="4" r="A9" t="s">
        <v>345</v>
      </c>
      <c s="4" r="G9" t="s">
        <v>346</v>
      </c>
    </row>
    <row r="10" spans="1:17">
      <c s="4" r="A10" t="s">
        <v>347</v>
      </c>
    </row>
    <row r="11" spans="1:17">
      <c s="3" r="A11" t="s">
        <v>339</v>
      </c>
    </row>
    <row r="12" spans="1:17">
      <c s="4" r="A12" t="s">
        <v>282</v>
      </c>
      <c s="7" r="N12" t="n">
        <v>15000</v>
      </c>
    </row>
    <row r="13" spans="1:17">
      <c s="4" r="A13" t="s">
        <v>341</v>
      </c>
      <c s="4" r="N13" t="s">
        <v>342</v>
      </c>
    </row>
    <row r="14" spans="1:17">
      <c s="4" r="A14" t="s">
        <v>343</v>
      </c>
      <c s="4" r="N14" t="s">
        <v>344</v>
      </c>
    </row>
    <row r="15" spans="1:17">
      <c s="4" r="A15" t="s">
        <v>345</v>
      </c>
      <c s="4" r="G15" t="s">
        <v>346</v>
      </c>
    </row>
    <row r="16" spans="1:17">
      <c s="4" r="A16" t="s">
        <v>348</v>
      </c>
      <c s="4" r="J16" t="s">
        <v>349</v>
      </c>
    </row>
    <row r="17" spans="1:17">
      <c s="4" r="A17" t="s">
        <v>350</v>
      </c>
    </row>
    <row r="18" spans="1:17">
      <c s="3" r="A18" t="s">
        <v>339</v>
      </c>
    </row>
    <row r="19" spans="1:17">
      <c s="4" r="A19" t="s">
        <v>282</v>
      </c>
      <c s="7" r="M19" t="n">
        <v>5000</v>
      </c>
    </row>
    <row r="20" spans="1:17">
      <c s="4" r="A20" t="s">
        <v>341</v>
      </c>
      <c s="4" r="M20" t="s">
        <v>342</v>
      </c>
    </row>
    <row r="21" spans="1:17">
      <c s="4" r="A21" t="s">
        <v>343</v>
      </c>
      <c s="4" r="M21" t="s">
        <v>344</v>
      </c>
    </row>
    <row r="22" spans="1:17">
      <c s="4" r="A22" t="s">
        <v>345</v>
      </c>
      <c s="4" r="G22" t="s">
        <v>346</v>
      </c>
    </row>
    <row r="23" spans="1:17">
      <c s="4" r="A23" t="s">
        <v>348</v>
      </c>
      <c s="4" r="J23" t="s">
        <v>349</v>
      </c>
    </row>
    <row r="24" spans="1:17">
      <c s="4" r="A24" t="s">
        <v>351</v>
      </c>
    </row>
    <row r="25" spans="1:17">
      <c s="3" r="A25" t="s">
        <v>339</v>
      </c>
    </row>
    <row r="26" spans="1:17">
      <c s="4" r="A26" t="s">
        <v>282</v>
      </c>
      <c s="7" r="L26" t="n">
        <v>6500</v>
      </c>
    </row>
    <row r="27" spans="1:17">
      <c s="4" r="A27" t="s">
        <v>341</v>
      </c>
      <c s="4" r="L27" t="s">
        <v>352</v>
      </c>
    </row>
    <row r="28" spans="1:17">
      <c s="4" r="A28" t="s">
        <v>343</v>
      </c>
      <c s="4" r="L28" t="s">
        <v>353</v>
      </c>
    </row>
    <row r="29" spans="1:17">
      <c s="4" r="A29" t="s">
        <v>345</v>
      </c>
      <c s="4" r="G29" t="s">
        <v>346</v>
      </c>
    </row>
    <row r="30" spans="1:17">
      <c s="4" r="A30" t="s">
        <v>348</v>
      </c>
      <c s="4" r="I30" t="s">
        <v>349</v>
      </c>
    </row>
    <row r="31" spans="1:17">
      <c s="4" r="A31" t="s">
        <v>354</v>
      </c>
    </row>
    <row r="32" spans="1:17">
      <c s="3" r="A32" t="s">
        <v>339</v>
      </c>
    </row>
    <row r="33" spans="1:17">
      <c s="4" r="A33" t="s">
        <v>282</v>
      </c>
      <c s="7" r="K33" t="n">
        <v>1500</v>
      </c>
    </row>
    <row r="34" spans="1:17">
      <c s="4" r="A34" t="s">
        <v>341</v>
      </c>
      <c s="4" r="K34" t="s">
        <v>342</v>
      </c>
    </row>
    <row r="35" spans="1:17">
      <c s="4" r="A35" t="s">
        <v>343</v>
      </c>
      <c s="4" r="K35" t="s">
        <v>355</v>
      </c>
    </row>
    <row r="36" spans="1:17">
      <c s="4" r="A36" t="s">
        <v>345</v>
      </c>
      <c s="4" r="F36" t="s">
        <v>346</v>
      </c>
    </row>
    <row r="37" spans="1:17">
      <c s="4" r="A37" t="s">
        <v>356</v>
      </c>
    </row>
    <row r="38" spans="1:17">
      <c s="3" r="A38" t="s">
        <v>339</v>
      </c>
    </row>
    <row r="39" spans="1:17">
      <c s="4" r="A39" t="s">
        <v>282</v>
      </c>
      <c s="7" r="H39" t="n">
        <v>29300</v>
      </c>
    </row>
    <row r="40" spans="1:17">
      <c s="4" r="A40" t="s">
        <v>341</v>
      </c>
      <c s="4" r="H40" t="s">
        <v>342</v>
      </c>
    </row>
    <row r="41" spans="1:17">
      <c s="4" r="A41" t="s">
        <v>343</v>
      </c>
      <c s="4" r="H41" t="s">
        <v>357</v>
      </c>
    </row>
    <row r="42" spans="1:17">
      <c s="4" r="A42" t="s">
        <v>345</v>
      </c>
      <c s="4" r="E42" t="s">
        <v>346</v>
      </c>
    </row>
    <row r="43" spans="1:17">
      <c s="4" r="A43" t="s">
        <v>358</v>
      </c>
    </row>
    <row r="44" spans="1:17">
      <c s="3" r="A44" t="s">
        <v>339</v>
      </c>
    </row>
    <row r="45" spans="1:17">
      <c s="4" r="A45" t="s">
        <v>345</v>
      </c>
      <c s="4" r="D45" t="s">
        <v>359</v>
      </c>
    </row>
    <row r="46" spans="1:17">
      <c s="4" r="A46" t="s">
        <v>110</v>
      </c>
      <c s="7" r="D46" t="n">
        <v>75000</v>
      </c>
    </row>
    <row r="47" spans="1:17">
      <c s="4" r="A47" t="s">
        <v>360</v>
      </c>
    </row>
    <row r="48" spans="1:17">
      <c s="3" r="A48" t="s">
        <v>339</v>
      </c>
    </row>
    <row r="49" spans="1:17">
      <c s="4" r="A49" t="s">
        <v>282</v>
      </c>
      <c s="7" r="C49" t="n">
        <v>80000</v>
      </c>
    </row>
    <row r="50" spans="1:17">
      <c s="4" r="A50" t="s">
        <v>341</v>
      </c>
      <c s="4" r="C50" t="s">
        <v>342</v>
      </c>
    </row>
    <row r="51" spans="1:17">
      <c s="4" r="A51" t="s">
        <v>343</v>
      </c>
      <c s="4" r="C51" t="s">
        <v>361</v>
      </c>
    </row>
    <row r="52" spans="1:17">
      <c s="4" r="A52" t="s">
        <v>345</v>
      </c>
      <c s="4" r="B52" t="s">
        <v>36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P63"/>
  <sheetViews>
    <sheetView workbookViewId="0">
      <selection activeCell="A1" sqref="A1"/>
    </sheetView>
  </sheetViews>
  <sheetFormatPr baseColWidth="10" defaultRowHeight="15"/>
  <cols>
    <col customWidth="1" max="1" min="1" width="70"/>
    <col customWidth="1" max="2" min="2" width="80"/>
    <col customWidth="1" max="3" min="3" width="80"/>
    <col customWidth="1" max="4" min="4" width="80"/>
    <col customWidth="1" max="5" min="5" width="66"/>
    <col customWidth="1" max="6" min="6" width="80"/>
    <col customWidth="1" max="7" min="7" width="66"/>
    <col customWidth="1" max="8" min="8" width="80"/>
    <col customWidth="1" max="9" min="9" width="66"/>
    <col customWidth="1" max="10" min="10" width="66"/>
    <col customWidth="1" max="11" min="11" width="66"/>
    <col customWidth="1" max="12" min="12" width="80"/>
    <col customWidth="1" max="13" min="13" width="80"/>
    <col customWidth="1" max="14" min="14" width="80"/>
    <col customWidth="1" max="15" min="15" width="80"/>
    <col customWidth="1" max="16" min="16" width="17"/>
  </cols>
  <sheetData>
    <row r="1" spans="1:16">
      <c s="1" r="A1" t="s">
        <v>363</v>
      </c>
      <c s="2" r="B1" t="s">
        <v>364</v>
      </c>
      <c s="2" r="C1" t="s">
        <v>365</v>
      </c>
      <c s="2" r="D1" t="s">
        <v>366</v>
      </c>
      <c s="2" r="E1" t="s">
        <v>367</v>
      </c>
      <c s="2" r="F1" t="s">
        <v>368</v>
      </c>
      <c s="2" r="G1" t="s">
        <v>369</v>
      </c>
      <c s="2" r="H1" t="s">
        <v>370</v>
      </c>
      <c s="2" r="I1" t="s">
        <v>371</v>
      </c>
      <c s="2" r="J1" t="s">
        <v>372</v>
      </c>
      <c s="2" r="K1" t="s">
        <v>373</v>
      </c>
      <c s="2" r="L1" t="s">
        <v>374</v>
      </c>
      <c s="2" r="M1" t="s">
        <v>375</v>
      </c>
      <c s="2" r="N1" t="s">
        <v>376</v>
      </c>
      <c s="2" r="O1" t="s">
        <v>377</v>
      </c>
      <c s="2" r="P1" t="s">
        <v>378</v>
      </c>
    </row>
    <row r="2" spans="1:16">
      <c s="4" r="A2" t="s">
        <v>379</v>
      </c>
    </row>
    <row r="3" spans="1:16">
      <c s="3" r="A3" t="s">
        <v>339</v>
      </c>
    </row>
    <row r="4" spans="1:16">
      <c s="4" r="A4" t="s">
        <v>282</v>
      </c>
      <c s="7" r="O4" t="n">
        <v>30000</v>
      </c>
    </row>
    <row r="5" spans="1:16">
      <c s="4" r="A5" t="s">
        <v>341</v>
      </c>
      <c s="4" r="O5" t="s">
        <v>342</v>
      </c>
    </row>
    <row r="6" spans="1:16">
      <c s="4" r="A6" t="s">
        <v>343</v>
      </c>
      <c s="4" r="O6" t="s">
        <v>380</v>
      </c>
    </row>
    <row r="7" spans="1:16">
      <c s="4" r="A7" t="s">
        <v>345</v>
      </c>
      <c s="4" r="I7" t="s">
        <v>362</v>
      </c>
    </row>
    <row r="8" spans="1:16">
      <c s="4" r="A8" t="s">
        <v>381</v>
      </c>
    </row>
    <row r="9" spans="1:16">
      <c s="3" r="A9" t="s">
        <v>339</v>
      </c>
    </row>
    <row r="10" spans="1:16">
      <c s="4" r="A10" t="s">
        <v>282</v>
      </c>
      <c s="7" r="N10" t="n">
        <v>10000</v>
      </c>
    </row>
    <row r="11" spans="1:16">
      <c s="4" r="A11" t="s">
        <v>341</v>
      </c>
      <c s="4" r="N11" t="s">
        <v>342</v>
      </c>
    </row>
    <row r="12" spans="1:16">
      <c s="4" r="A12" t="s">
        <v>343</v>
      </c>
      <c s="4" r="N12" t="s">
        <v>382</v>
      </c>
    </row>
    <row r="13" spans="1:16">
      <c s="4" r="A13" t="s">
        <v>383</v>
      </c>
    </row>
    <row r="14" spans="1:16">
      <c s="3" r="A14" t="s">
        <v>339</v>
      </c>
    </row>
    <row r="15" spans="1:16">
      <c s="4" r="A15" t="s">
        <v>282</v>
      </c>
      <c s="7" r="M15" t="n">
        <v>25000</v>
      </c>
    </row>
    <row r="16" spans="1:16">
      <c s="4" r="A16" t="s">
        <v>345</v>
      </c>
      <c s="4" r="K16" t="s">
        <v>362</v>
      </c>
      <c s="4" r="M16" t="s">
        <v>384</v>
      </c>
    </row>
    <row r="17" spans="1:16">
      <c s="4" r="A17" t="s">
        <v>385</v>
      </c>
      <c s="4" r="M17" t="s">
        <v>386</v>
      </c>
    </row>
    <row r="18" spans="1:16">
      <c s="4" r="A18" t="s">
        <v>387</v>
      </c>
      <c s="7" r="M18" t="n">
        <v>500</v>
      </c>
    </row>
    <row r="19" spans="1:16">
      <c s="4" r="A19" t="s">
        <v>383</v>
      </c>
    </row>
    <row r="20" spans="1:16">
      <c s="3" r="A20" t="s">
        <v>339</v>
      </c>
    </row>
    <row r="21" spans="1:16">
      <c s="4" r="A21" t="s">
        <v>282</v>
      </c>
      <c s="7" r="M21" t="n">
        <v>25000</v>
      </c>
    </row>
    <row r="22" spans="1:16">
      <c s="4" r="A22" t="s">
        <v>345</v>
      </c>
      <c s="4" r="K22" t="s">
        <v>362</v>
      </c>
      <c s="4" r="M22" t="s">
        <v>384</v>
      </c>
    </row>
    <row r="23" spans="1:16">
      <c s="4" r="A23" t="s">
        <v>385</v>
      </c>
      <c s="4" r="M23" t="s">
        <v>386</v>
      </c>
    </row>
    <row r="24" spans="1:16">
      <c s="4" r="A24" t="s">
        <v>387</v>
      </c>
      <c s="7" r="M24" t="n">
        <v>500</v>
      </c>
    </row>
    <row r="25" spans="1:16">
      <c s="4" r="A25" t="s">
        <v>388</v>
      </c>
    </row>
    <row r="26" spans="1:16">
      <c s="3" r="A26" t="s">
        <v>339</v>
      </c>
    </row>
    <row r="27" spans="1:16">
      <c s="4" r="A27" t="s">
        <v>282</v>
      </c>
      <c s="7" r="L27" t="n">
        <v>19565</v>
      </c>
    </row>
    <row r="28" spans="1:16">
      <c s="4" r="A28" t="s">
        <v>345</v>
      </c>
      <c s="4" r="J28" t="s">
        <v>362</v>
      </c>
      <c s="4" r="L28" t="s">
        <v>389</v>
      </c>
    </row>
    <row r="29" spans="1:16">
      <c s="4" r="A29" t="s">
        <v>385</v>
      </c>
      <c s="4" r="L29" t="s">
        <v>390</v>
      </c>
    </row>
    <row r="30" spans="1:16">
      <c s="4" r="A30" t="s">
        <v>387</v>
      </c>
      <c s="7" r="L30" t="n">
        <v>500</v>
      </c>
    </row>
    <row r="31" spans="1:16">
      <c s="4" r="A31" t="s">
        <v>391</v>
      </c>
    </row>
    <row r="32" spans="1:16">
      <c s="3" r="A32" t="s">
        <v>339</v>
      </c>
    </row>
    <row r="33" spans="1:16">
      <c s="4" r="A33" t="s">
        <v>392</v>
      </c>
      <c s="11" r="P33" t="n">
        <v>25000</v>
      </c>
    </row>
    <row r="34" spans="1:16">
      <c s="4" r="A34" t="s">
        <v>393</v>
      </c>
    </row>
    <row r="35" spans="1:16">
      <c s="3" r="A35" t="s">
        <v>339</v>
      </c>
    </row>
    <row r="36" spans="1:16">
      <c s="4" r="A36" t="s">
        <v>282</v>
      </c>
      <c s="7" r="H36" t="n">
        <v>10000</v>
      </c>
    </row>
    <row r="37" spans="1:16">
      <c s="4" r="A37" t="s">
        <v>345</v>
      </c>
      <c s="4" r="G37" t="s">
        <v>362</v>
      </c>
      <c s="4" r="H37" t="s">
        <v>394</v>
      </c>
    </row>
    <row r="38" spans="1:16">
      <c s="4" r="A38" t="s">
        <v>385</v>
      </c>
      <c s="4" r="H38" t="s">
        <v>395</v>
      </c>
    </row>
    <row r="39" spans="1:16">
      <c s="4" r="A39" t="s">
        <v>387</v>
      </c>
      <c s="7" r="H39" t="n">
        <v>500</v>
      </c>
    </row>
    <row r="40" spans="1:16">
      <c s="4" r="A40" t="s">
        <v>396</v>
      </c>
    </row>
    <row r="41" spans="1:16">
      <c s="3" r="A41" t="s">
        <v>339</v>
      </c>
    </row>
    <row r="42" spans="1:16">
      <c s="4" r="A42" t="s">
        <v>282</v>
      </c>
      <c s="7" r="F42" t="n">
        <v>10000</v>
      </c>
    </row>
    <row r="43" spans="1:16">
      <c s="4" r="A43" t="s">
        <v>345</v>
      </c>
      <c s="4" r="E43" t="s">
        <v>362</v>
      </c>
      <c s="4" r="F43" t="s">
        <v>397</v>
      </c>
    </row>
    <row r="44" spans="1:16">
      <c s="4" r="A44" t="s">
        <v>385</v>
      </c>
      <c s="4" r="F44" t="s">
        <v>398</v>
      </c>
    </row>
    <row r="45" spans="1:16">
      <c s="4" r="A45" t="s">
        <v>387</v>
      </c>
      <c s="7" r="F45" t="n">
        <v>500</v>
      </c>
    </row>
    <row r="46" spans="1:16">
      <c s="4" r="A46" t="s">
        <v>399</v>
      </c>
    </row>
    <row r="47" spans="1:16">
      <c s="3" r="A47" t="s">
        <v>339</v>
      </c>
    </row>
    <row r="48" spans="1:16">
      <c s="4" r="A48" t="s">
        <v>282</v>
      </c>
      <c s="7" r="D48" t="n">
        <v>15000</v>
      </c>
    </row>
    <row r="49" spans="1:16">
      <c s="4" r="A49" t="s">
        <v>343</v>
      </c>
      <c s="4" r="D49" t="s">
        <v>400</v>
      </c>
    </row>
    <row r="50" spans="1:16">
      <c s="4" r="A50" t="s">
        <v>385</v>
      </c>
      <c s="4" r="D50" t="s">
        <v>401</v>
      </c>
    </row>
    <row r="51" spans="1:16">
      <c s="4" r="A51" t="s">
        <v>387</v>
      </c>
      <c s="7" r="D51" t="n">
        <v>500</v>
      </c>
    </row>
    <row r="52" spans="1:16">
      <c s="4" r="A52" t="s">
        <v>402</v>
      </c>
    </row>
    <row r="53" spans="1:16">
      <c s="3" r="A53" t="s">
        <v>339</v>
      </c>
    </row>
    <row r="54" spans="1:16">
      <c s="4" r="A54" t="s">
        <v>282</v>
      </c>
      <c s="7" r="C54" t="n">
        <v>12000</v>
      </c>
    </row>
    <row r="55" spans="1:16">
      <c s="4" r="A55" t="s">
        <v>343</v>
      </c>
      <c s="4" r="C55" t="s">
        <v>403</v>
      </c>
    </row>
    <row r="56" spans="1:16">
      <c s="4" r="A56" t="s">
        <v>385</v>
      </c>
      <c s="4" r="C56" t="s">
        <v>404</v>
      </c>
    </row>
    <row r="57" spans="1:16">
      <c s="4" r="A57" t="s">
        <v>387</v>
      </c>
      <c s="7" r="C57" t="n">
        <v>500</v>
      </c>
    </row>
    <row r="58" spans="1:16">
      <c s="4" r="A58" t="s">
        <v>405</v>
      </c>
    </row>
    <row r="59" spans="1:16">
      <c s="3" r="A59" t="s">
        <v>339</v>
      </c>
    </row>
    <row r="60" spans="1:16">
      <c s="4" r="A60" t="s">
        <v>282</v>
      </c>
      <c s="7" r="B60" t="n">
        <v>4518</v>
      </c>
    </row>
    <row r="61" spans="1:16">
      <c s="4" r="A61" t="s">
        <v>343</v>
      </c>
      <c s="4" r="B61" t="s">
        <v>406</v>
      </c>
    </row>
    <row r="62" spans="1:16">
      <c s="4" r="A62" t="s">
        <v>385</v>
      </c>
      <c s="4" r="B62" t="s">
        <v>407</v>
      </c>
    </row>
    <row r="63" spans="1:16">
      <c s="4" r="A63" t="s">
        <v>387</v>
      </c>
      <c s="7" r="B63" t="n">
        <v>5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J58"/>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15"/>
    <col customWidth="1" max="5" min="5" width="80"/>
    <col customWidth="1" max="6" min="6" width="72"/>
    <col customWidth="1" max="7" min="7" width="21"/>
    <col customWidth="1" max="8" min="8" width="17"/>
    <col customWidth="1" max="9" min="9" width="21"/>
    <col customWidth="1" max="10" min="10" width="17"/>
  </cols>
  <sheetData>
    <row r="1" spans="1:10">
      <c s="1" r="A1" t="s">
        <v>408</v>
      </c>
      <c s="2" r="B1" t="s">
        <v>409</v>
      </c>
      <c s="2" r="C1" t="s">
        <v>410</v>
      </c>
      <c s="2" r="D1" t="s">
        <v>411</v>
      </c>
      <c s="2" r="E1" t="s">
        <v>412</v>
      </c>
      <c s="2" r="F1" t="s">
        <v>267</v>
      </c>
      <c s="2" r="G1" t="s">
        <v>413</v>
      </c>
      <c s="2" r="H1" t="s">
        <v>414</v>
      </c>
      <c s="2" r="I1" t="s">
        <v>415</v>
      </c>
      <c s="2" r="J1" t="s">
        <v>416</v>
      </c>
    </row>
    <row r="2" spans="1:10">
      <c s="3" r="A2" t="s">
        <v>417</v>
      </c>
    </row>
    <row r="3" spans="1:10">
      <c s="4" r="A3" t="s">
        <v>101</v>
      </c>
      <c s="7" r="F3" t="n">
        <v>134505</v>
      </c>
      <c s="7" r="I3" t="n">
        <v>82480</v>
      </c>
    </row>
    <row r="4" spans="1:10">
      <c s="4" r="A4" t="s">
        <v>418</v>
      </c>
    </row>
    <row r="5" spans="1:10">
      <c s="3" r="A5" t="s">
        <v>417</v>
      </c>
    </row>
    <row r="6" spans="1:10">
      <c s="4" r="A6" t="s">
        <v>419</v>
      </c>
      <c s="4" r="F6" t="s">
        <v>36</v>
      </c>
      <c s="7" r="G6" t="n">
        <v>4597</v>
      </c>
    </row>
    <row r="7" spans="1:10">
      <c s="4" r="A7" t="s">
        <v>420</v>
      </c>
    </row>
    <row r="8" spans="1:10">
      <c s="3" r="A8" t="s">
        <v>417</v>
      </c>
    </row>
    <row r="9" spans="1:10">
      <c s="4" r="A9" t="s">
        <v>421</v>
      </c>
      <c s="7" r="F9" t="n">
        <v>798</v>
      </c>
      <c s="5" r="I9" t="n">
        <v>927</v>
      </c>
    </row>
    <row r="10" spans="1:10">
      <c s="4" r="A10" t="s">
        <v>422</v>
      </c>
    </row>
    <row r="11" spans="1:10">
      <c s="3" r="A11" t="s">
        <v>417</v>
      </c>
    </row>
    <row r="12" spans="1:10">
      <c s="4" r="A12" t="s">
        <v>423</v>
      </c>
      <c s="11" r="H12" t="n">
        <v>1050</v>
      </c>
      <c s="11" r="J12" t="n">
        <v>1050</v>
      </c>
    </row>
    <row r="13" spans="1:10">
      <c s="4" r="A13" t="s">
        <v>424</v>
      </c>
    </row>
    <row r="14" spans="1:10">
      <c s="3" r="A14" t="s">
        <v>417</v>
      </c>
    </row>
    <row r="15" spans="1:10">
      <c s="4" r="A15" t="s">
        <v>282</v>
      </c>
      <c s="7" r="E15" t="n">
        <v>7000</v>
      </c>
    </row>
    <row r="16" spans="1:10">
      <c s="4" r="A16" t="s">
        <v>341</v>
      </c>
      <c s="4" r="E16" t="s">
        <v>342</v>
      </c>
    </row>
    <row r="17" spans="1:10">
      <c s="4" r="A17" t="s">
        <v>343</v>
      </c>
      <c s="4" r="E17" t="s">
        <v>425</v>
      </c>
    </row>
    <row r="18" spans="1:10">
      <c s="4" r="A18" t="s">
        <v>348</v>
      </c>
      <c s="4" r="D18" t="s">
        <v>426</v>
      </c>
    </row>
    <row r="19" spans="1:10">
      <c s="4" r="A19" t="s">
        <v>427</v>
      </c>
      <c s="8" r="C19" t="n">
        <v>0.0001</v>
      </c>
    </row>
    <row r="20" spans="1:10">
      <c s="4" r="A20" t="s">
        <v>428</v>
      </c>
      <c s="7" r="C20" t="n">
        <v>-52000</v>
      </c>
    </row>
    <row r="21" spans="1:10">
      <c s="4" r="A21" t="s">
        <v>429</v>
      </c>
    </row>
    <row r="22" spans="1:10">
      <c s="3" r="A22" t="s">
        <v>417</v>
      </c>
    </row>
    <row r="23" spans="1:10">
      <c s="4" r="A23" t="s">
        <v>430</v>
      </c>
      <c s="5" r="C23" t="n">
        <v>20000</v>
      </c>
    </row>
    <row r="24" spans="1:10">
      <c s="4" r="A24" t="s">
        <v>431</v>
      </c>
      <c s="7" r="C24" t="n">
        <v>2000</v>
      </c>
    </row>
    <row r="25" spans="1:10">
      <c s="4" r="A25" t="s">
        <v>432</v>
      </c>
    </row>
    <row r="26" spans="1:10">
      <c s="3" r="A26" t="s">
        <v>417</v>
      </c>
    </row>
    <row r="27" spans="1:10">
      <c s="4" r="A27" t="s">
        <v>419</v>
      </c>
      <c s="5" r="F27" t="n">
        <v>22500</v>
      </c>
      <c s="5" r="G27" t="n">
        <v>15000</v>
      </c>
    </row>
    <row r="28" spans="1:10">
      <c s="4" r="A28" t="s">
        <v>421</v>
      </c>
      <c s="7" r="F28" t="n">
        <v>16831</v>
      </c>
      <c s="5" r="I28" t="n">
        <v>21722</v>
      </c>
    </row>
    <row r="29" spans="1:10">
      <c s="4" r="A29" t="s">
        <v>433</v>
      </c>
      <c s="4" r="F29" t="s">
        <v>434</v>
      </c>
    </row>
    <row r="30" spans="1:10">
      <c s="4" r="A30" t="s">
        <v>435</v>
      </c>
    </row>
    <row r="31" spans="1:10">
      <c s="3" r="A31" t="s">
        <v>417</v>
      </c>
    </row>
    <row r="32" spans="1:10">
      <c s="4" r="A32" t="s">
        <v>419</v>
      </c>
      <c s="7" r="F32" t="n">
        <v>6000</v>
      </c>
      <c s="7" r="G32" t="n">
        <v>4000</v>
      </c>
    </row>
    <row r="33" spans="1:10">
      <c s="4" r="A33" t="s">
        <v>101</v>
      </c>
      <c s="7" r="F33" t="n">
        <v>20731</v>
      </c>
      <c s="5" r="I33" t="n">
        <v>14731</v>
      </c>
    </row>
    <row r="34" spans="1:10">
      <c s="4" r="A34" t="s">
        <v>433</v>
      </c>
      <c s="4" r="F34" t="s">
        <v>434</v>
      </c>
    </row>
    <row r="35" spans="1:10">
      <c s="4" r="A35" t="s">
        <v>436</v>
      </c>
      <c s="4" r="B35" t="s">
        <v>437</v>
      </c>
    </row>
    <row r="36" spans="1:10">
      <c s="4" r="A36" t="s">
        <v>438</v>
      </c>
    </row>
    <row r="37" spans="1:10">
      <c s="3" r="A37" t="s">
        <v>417</v>
      </c>
    </row>
    <row r="38" spans="1:10">
      <c s="4" r="A38" t="s">
        <v>419</v>
      </c>
      <c s="7" r="F38" t="n">
        <v>39000</v>
      </c>
      <c s="4" r="G38" t="s">
        <v>36</v>
      </c>
    </row>
    <row r="39" spans="1:10">
      <c s="4" r="A39" t="s">
        <v>433</v>
      </c>
      <c s="4" r="F39" t="s">
        <v>439</v>
      </c>
    </row>
    <row r="40" spans="1:10">
      <c s="4" r="A40" t="s">
        <v>440</v>
      </c>
    </row>
    <row r="41" spans="1:10">
      <c s="3" r="A41" t="s">
        <v>417</v>
      </c>
    </row>
    <row r="42" spans="1:10">
      <c s="4" r="A42" t="s">
        <v>101</v>
      </c>
      <c s="7" r="F42" t="n">
        <v>18754</v>
      </c>
      <c s="5" r="I42" t="n">
        <v>7018</v>
      </c>
    </row>
    <row r="43" spans="1:10">
      <c s="4" r="A43" t="s">
        <v>441</v>
      </c>
    </row>
    <row r="44" spans="1:10">
      <c s="3" r="A44" t="s">
        <v>417</v>
      </c>
    </row>
    <row r="45" spans="1:10">
      <c s="4" r="A45" t="s">
        <v>101</v>
      </c>
      <c s="5" r="F45" t="n">
        <v>350</v>
      </c>
      <c s="5" r="I45" t="n">
        <v>100</v>
      </c>
    </row>
    <row r="46" spans="1:10">
      <c s="4" r="A46" t="s">
        <v>442</v>
      </c>
    </row>
    <row r="47" spans="1:10">
      <c s="3" r="A47" t="s">
        <v>417</v>
      </c>
    </row>
    <row r="48" spans="1:10">
      <c s="4" r="A48" t="s">
        <v>419</v>
      </c>
      <c s="5" r="F48" t="n">
        <v>36000</v>
      </c>
      <c s="4" r="G48" t="s">
        <v>36</v>
      </c>
    </row>
    <row r="49" spans="1:10">
      <c s="4" r="A49" t="s">
        <v>101</v>
      </c>
      <c s="7" r="F49" t="n">
        <v>48000</v>
      </c>
      <c s="5" r="I49" t="n">
        <v>12000</v>
      </c>
    </row>
    <row r="50" spans="1:10">
      <c s="4" r="A50" t="s">
        <v>433</v>
      </c>
      <c s="4" r="F50" t="s">
        <v>443</v>
      </c>
    </row>
    <row r="51" spans="1:10">
      <c s="4" r="A51" t="s">
        <v>444</v>
      </c>
    </row>
    <row r="52" spans="1:10">
      <c s="3" r="A52" t="s">
        <v>417</v>
      </c>
    </row>
    <row r="53" spans="1:10">
      <c s="4" r="A53" t="s">
        <v>421</v>
      </c>
      <c s="7" r="F53" t="n">
        <v>27468</v>
      </c>
      <c s="5" r="I53" t="n">
        <v>32558</v>
      </c>
    </row>
    <row r="54" spans="1:10">
      <c s="4" r="A54" t="s">
        <v>101</v>
      </c>
      <c s="7" r="F54" t="n">
        <v>12000</v>
      </c>
      <c s="7" r="I54" t="n">
        <v>12000</v>
      </c>
    </row>
    <row r="55" spans="1:10">
      <c s="4" r="A55" t="s">
        <v>433</v>
      </c>
      <c s="4" r="F55" t="s">
        <v>359</v>
      </c>
    </row>
    <row r="56" spans="1:10">
      <c s="4" r="A56" t="s">
        <v>445</v>
      </c>
    </row>
    <row r="57" spans="1:10">
      <c s="3" r="A57" t="s">
        <v>417</v>
      </c>
    </row>
    <row r="58" spans="1:10">
      <c s="4" r="A58" t="s">
        <v>423</v>
      </c>
      <c s="11" r="H58" t="n">
        <v>36137</v>
      </c>
      <c s="11" r="J58" t="n">
        <v>3613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46</v>
      </c>
      <c s="2" r="B1" t="s">
        <v>447</v>
      </c>
      <c s="2" r="C1" t="s">
        <v>2</v>
      </c>
      <c s="2" r="D1" t="s">
        <v>28</v>
      </c>
    </row>
    <row r="2" spans="1:4">
      <c s="4" r="A2" t="s">
        <v>448</v>
      </c>
      <c s="7" r="C2" t="n">
        <v>70000</v>
      </c>
      <c s="7" r="D2" t="n">
        <v>70000</v>
      </c>
    </row>
    <row r="3" spans="1:4">
      <c s="4" r="A3" t="s">
        <v>449</v>
      </c>
    </row>
    <row r="4" spans="1:4">
      <c s="4" r="A4" t="s">
        <v>448</v>
      </c>
      <c s="7" r="C4" t="n">
        <v>70000</v>
      </c>
    </row>
    <row r="5" spans="1:4">
      <c s="4" r="A5" t="s">
        <v>450</v>
      </c>
      <c s="5" r="C5" t="n">
        <v>140000</v>
      </c>
    </row>
    <row r="6" spans="1:4">
      <c s="4" r="A6" t="s">
        <v>451</v>
      </c>
    </row>
    <row r="7" spans="1:4">
      <c s="4" r="A7" t="s">
        <v>452</v>
      </c>
      <c s="5" r="B7" t="n">
        <v>90000</v>
      </c>
    </row>
    <row r="8" spans="1:4">
      <c s="4" r="A8" t="s">
        <v>453</v>
      </c>
      <c s="7" r="B8" t="n">
        <v>45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r="1" spans="1:5">
      <c s="1" r="A1" t="s">
        <v>454</v>
      </c>
      <c s="2" r="B1" t="s">
        <v>455</v>
      </c>
      <c s="2" r="C1" t="s">
        <v>2</v>
      </c>
      <c s="2" r="D1" t="s">
        <v>65</v>
      </c>
      <c s="2" r="E1" t="s">
        <v>28</v>
      </c>
    </row>
    <row r="2" spans="1:5">
      <c s="3" r="A2" t="s">
        <v>456</v>
      </c>
    </row>
    <row r="3" spans="1:5">
      <c s="4" r="A3" t="s">
        <v>457</v>
      </c>
      <c s="5" r="C3" t="n">
        <v>400000</v>
      </c>
    </row>
    <row r="4" spans="1:5">
      <c s="4" r="A4" t="s">
        <v>458</v>
      </c>
      <c s="7" r="C4" t="n">
        <v>529021</v>
      </c>
      <c s="7" r="D4" t="n">
        <v>357244</v>
      </c>
    </row>
    <row r="5" spans="1:5">
      <c s="4" r="A5" t="s">
        <v>459</v>
      </c>
      <c s="4" r="C5" t="s">
        <v>36</v>
      </c>
      <c s="9" r="E5" t="n">
        <v>1.63</v>
      </c>
    </row>
    <row r="6" spans="1:5">
      <c s="4" r="A6" t="s">
        <v>460</v>
      </c>
    </row>
    <row r="7" spans="1:5">
      <c s="3" r="A7" t="s">
        <v>456</v>
      </c>
    </row>
    <row r="8" spans="1:5">
      <c s="4" r="A8" t="s">
        <v>458</v>
      </c>
      <c s="7" r="C8" t="n">
        <v>529021</v>
      </c>
      <c s="7" r="D8" t="n">
        <v>357244</v>
      </c>
    </row>
    <row r="9" spans="1:5">
      <c s="4" r="A9" t="s">
        <v>461</v>
      </c>
    </row>
    <row r="10" spans="1:5">
      <c s="3" r="A10" t="s">
        <v>456</v>
      </c>
    </row>
    <row r="11" spans="1:5">
      <c s="4" r="A11" t="s">
        <v>457</v>
      </c>
      <c s="5" r="B11" t="n">
        <v>400000</v>
      </c>
    </row>
    <row r="12" spans="1:5">
      <c s="4" r="A12" t="s">
        <v>458</v>
      </c>
      <c s="7" r="C12" t="n">
        <v>-25757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68"/>
    <col customWidth="1" max="2" min="2" width="80"/>
    <col customWidth="1" max="3" min="3" width="80"/>
    <col customWidth="1" max="4" min="4" width="80"/>
    <col customWidth="1" max="5" min="5" width="80"/>
    <col customWidth="1" max="6" min="6" width="80"/>
    <col customWidth="1" max="7" min="7" width="80"/>
    <col customWidth="1" max="8" min="8" width="14"/>
    <col customWidth="1" max="9" min="9" width="14"/>
  </cols>
  <sheetData>
    <row r="1" spans="1:9">
      <c s="1" r="A1" t="s">
        <v>462</v>
      </c>
      <c s="2" r="B1" t="s">
        <v>463</v>
      </c>
      <c s="2" r="C1" t="s">
        <v>464</v>
      </c>
      <c s="2" r="D1" t="s">
        <v>465</v>
      </c>
      <c s="2" r="E1" t="s">
        <v>466</v>
      </c>
      <c s="2" r="F1" t="s">
        <v>467</v>
      </c>
      <c s="2" r="G1" t="s">
        <v>468</v>
      </c>
      <c s="2" r="H1" t="s">
        <v>469</v>
      </c>
      <c s="2" r="I1" t="s">
        <v>470</v>
      </c>
    </row>
    <row r="2" spans="1:9">
      <c s="4" r="A2" t="s">
        <v>471</v>
      </c>
    </row>
    <row r="3" spans="1:9">
      <c s="3" r="A3" t="s">
        <v>472</v>
      </c>
    </row>
    <row r="4" spans="1:9">
      <c s="4" r="A4" t="s">
        <v>473</v>
      </c>
      <c s="4" r="I4" t="s">
        <v>474</v>
      </c>
    </row>
    <row r="5" spans="1:9">
      <c s="4" r="A5" t="s">
        <v>475</v>
      </c>
      <c s="7" r="I5" t="n">
        <v>4000</v>
      </c>
    </row>
    <row r="6" spans="1:9">
      <c s="4" r="A6" t="s">
        <v>476</v>
      </c>
    </row>
    <row r="7" spans="1:9">
      <c s="3" r="A7" t="s">
        <v>472</v>
      </c>
    </row>
    <row r="8" spans="1:9">
      <c s="4" r="A8" t="s">
        <v>473</v>
      </c>
      <c s="4" r="H8" t="s">
        <v>474</v>
      </c>
    </row>
    <row r="9" spans="1:9">
      <c s="4" r="A9" t="s">
        <v>477</v>
      </c>
      <c s="7" r="H9" t="n">
        <v>125</v>
      </c>
    </row>
    <row r="10" spans="1:9">
      <c s="4" r="A10" t="s">
        <v>478</v>
      </c>
    </row>
    <row r="11" spans="1:9">
      <c s="3" r="A11" t="s">
        <v>472</v>
      </c>
    </row>
    <row r="12" spans="1:9">
      <c s="4" r="A12" t="s">
        <v>479</v>
      </c>
      <c s="4" r="F12" t="s">
        <v>480</v>
      </c>
    </row>
    <row r="13" spans="1:9">
      <c s="4" r="A13" t="s">
        <v>481</v>
      </c>
    </row>
    <row r="14" spans="1:9">
      <c s="3" r="A14" t="s">
        <v>472</v>
      </c>
    </row>
    <row r="15" spans="1:9">
      <c s="4" r="A15" t="s">
        <v>479</v>
      </c>
      <c s="4" r="G15" t="s">
        <v>482</v>
      </c>
    </row>
    <row r="16" spans="1:9">
      <c s="4" r="A16" t="s">
        <v>483</v>
      </c>
    </row>
    <row r="17" spans="1:9">
      <c s="3" r="A17" t="s">
        <v>472</v>
      </c>
    </row>
    <row r="18" spans="1:9">
      <c s="4" r="A18" t="s">
        <v>479</v>
      </c>
      <c s="4" r="G18" t="s">
        <v>484</v>
      </c>
    </row>
    <row r="19" spans="1:9">
      <c s="4" r="A19" t="s">
        <v>485</v>
      </c>
    </row>
    <row r="20" spans="1:9">
      <c s="3" r="A20" t="s">
        <v>472</v>
      </c>
    </row>
    <row r="21" spans="1:9">
      <c s="4" r="A21" t="s">
        <v>479</v>
      </c>
      <c s="4" r="F21" t="s">
        <v>486</v>
      </c>
    </row>
    <row r="22" spans="1:9">
      <c s="4" r="A22" t="s">
        <v>487</v>
      </c>
    </row>
    <row r="23" spans="1:9">
      <c s="3" r="A23" t="s">
        <v>472</v>
      </c>
    </row>
    <row r="24" spans="1:9">
      <c s="4" r="A24" t="s">
        <v>479</v>
      </c>
      <c s="4" r="E24" t="s">
        <v>488</v>
      </c>
    </row>
    <row r="25" spans="1:9">
      <c s="4" r="A25" t="s">
        <v>489</v>
      </c>
    </row>
    <row r="26" spans="1:9">
      <c s="3" r="A26" t="s">
        <v>472</v>
      </c>
    </row>
    <row r="27" spans="1:9">
      <c s="4" r="A27" t="s">
        <v>479</v>
      </c>
      <c s="4" r="D27" t="s">
        <v>490</v>
      </c>
    </row>
    <row r="28" spans="1:9">
      <c s="4" r="A28" t="s">
        <v>491</v>
      </c>
    </row>
    <row r="29" spans="1:9">
      <c s="3" r="A29" t="s">
        <v>472</v>
      </c>
    </row>
    <row r="30" spans="1:9">
      <c s="4" r="A30" t="s">
        <v>479</v>
      </c>
      <c s="4" r="C30" t="s">
        <v>492</v>
      </c>
    </row>
    <row r="31" spans="1:9">
      <c s="4" r="A31" t="s">
        <v>493</v>
      </c>
    </row>
    <row r="32" spans="1:9">
      <c s="3" r="A32" t="s">
        <v>472</v>
      </c>
    </row>
    <row r="33" spans="1:9">
      <c s="4" r="A33" t="s">
        <v>479</v>
      </c>
      <c s="4" r="B33" t="s">
        <v>49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s="1" r="A1" t="s">
        <v>63</v>
      </c>
      <c s="2" r="B1" t="s">
        <v>64</v>
      </c>
      <c s="2" r="D1" t="s">
        <v>1</v>
      </c>
    </row>
    <row r="2" spans="1:5">
      <c s="2" r="B2" t="s">
        <v>2</v>
      </c>
      <c s="2" r="C2" t="s">
        <v>65</v>
      </c>
      <c s="2" r="D2" t="s">
        <v>2</v>
      </c>
      <c s="2" r="E2" t="s">
        <v>65</v>
      </c>
    </row>
    <row r="3" spans="1:5">
      <c s="3" r="A3" t="s">
        <v>66</v>
      </c>
    </row>
    <row r="4" spans="1:5">
      <c s="4" r="A4" t="s">
        <v>67</v>
      </c>
      <c s="7" r="B4" t="n">
        <v>31422</v>
      </c>
      <c s="7" r="C4" t="n">
        <v>11864</v>
      </c>
      <c s="7" r="D4" t="n">
        <v>82345</v>
      </c>
      <c s="7" r="E4" t="n">
        <v>11864</v>
      </c>
    </row>
    <row r="5" spans="1:5">
      <c s="4" r="A5" t="s">
        <v>68</v>
      </c>
      <c s="5" r="B5" t="n">
        <v>57845</v>
      </c>
      <c s="5" r="C5" t="n">
        <v>33500</v>
      </c>
      <c s="5" r="D5" t="n">
        <v>168125</v>
      </c>
      <c s="5" r="E5" t="n">
        <v>33500</v>
      </c>
    </row>
    <row r="6" spans="1:5">
      <c s="4" r="A6" t="s">
        <v>69</v>
      </c>
      <c s="5" r="B6" t="n">
        <v>89267</v>
      </c>
      <c s="7" r="C6" t="n">
        <v>45364</v>
      </c>
      <c s="5" r="D6" t="n">
        <v>250470</v>
      </c>
      <c s="7" r="E6" t="n">
        <v>45364</v>
      </c>
    </row>
    <row r="7" spans="1:5">
      <c s="3" r="A7" t="s">
        <v>70</v>
      </c>
    </row>
    <row r="8" spans="1:5">
      <c s="4" r="A8" t="s">
        <v>71</v>
      </c>
      <c s="7" r="B8" t="n">
        <v>17500</v>
      </c>
      <c s="4" r="C8" t="s">
        <v>36</v>
      </c>
      <c s="5" r="D8" t="n">
        <v>52500</v>
      </c>
      <c s="4" r="E8" t="s">
        <v>36</v>
      </c>
    </row>
    <row r="9" spans="1:5">
      <c s="4" r="A9" t="s">
        <v>72</v>
      </c>
      <c s="4" r="B9" t="s">
        <v>36</v>
      </c>
      <c s="7" r="C9" t="n">
        <v>43</v>
      </c>
      <c s="5" r="D9" t="n">
        <v>29</v>
      </c>
      <c s="7" r="E9" t="n">
        <v>129</v>
      </c>
    </row>
    <row r="10" spans="1:5">
      <c s="4" r="A10" t="s">
        <v>73</v>
      </c>
      <c s="7" r="B10" t="n">
        <v>180755</v>
      </c>
      <c s="7" r="C10" t="n">
        <v>497071</v>
      </c>
      <c s="5" r="D10" t="n">
        <v>615309</v>
      </c>
      <c s="7" r="E10" t="n">
        <v>658265</v>
      </c>
    </row>
    <row r="11" spans="1:5">
      <c s="4" r="A11" t="s">
        <v>74</v>
      </c>
      <c s="4" r="B11" t="s">
        <v>36</v>
      </c>
      <c s="4" r="C11" t="s">
        <v>36</v>
      </c>
      <c s="5" r="D11" t="n">
        <v>3996453</v>
      </c>
      <c s="4" r="E11" t="s">
        <v>36</v>
      </c>
    </row>
    <row r="12" spans="1:5">
      <c s="4" r="A12" t="s">
        <v>75</v>
      </c>
      <c s="7" r="B12" t="n">
        <v>198255</v>
      </c>
      <c s="7" r="C12" t="n">
        <v>497114</v>
      </c>
      <c s="5" r="D12" t="n">
        <v>4664291</v>
      </c>
      <c s="7" r="E12" t="n">
        <v>658394</v>
      </c>
    </row>
    <row r="13" spans="1:5">
      <c s="4" r="A13" t="s">
        <v>76</v>
      </c>
      <c s="5" r="B13" t="n">
        <v>-108988</v>
      </c>
      <c s="5" r="C13" t="n">
        <v>-451750</v>
      </c>
      <c s="5" r="D13" t="n">
        <v>-4413821</v>
      </c>
      <c s="5" r="E13" t="n">
        <v>-613030</v>
      </c>
    </row>
    <row r="14" spans="1:5">
      <c s="3" r="A14" t="s">
        <v>77</v>
      </c>
    </row>
    <row r="15" spans="1:5">
      <c s="4" r="A15" t="s">
        <v>78</v>
      </c>
      <c s="5" r="B15" t="n">
        <v>10514</v>
      </c>
      <c s="5" r="C15" t="n">
        <v>7686</v>
      </c>
      <c s="5" r="D15" t="n">
        <v>24349</v>
      </c>
      <c s="5" r="E15" t="n">
        <v>22738</v>
      </c>
    </row>
    <row r="16" spans="1:5">
      <c s="4" r="A16" t="s">
        <v>79</v>
      </c>
      <c s="5" r="B16" t="n">
        <v>-10514</v>
      </c>
      <c s="5" r="C16" t="n">
        <v>-7686</v>
      </c>
      <c s="5" r="D16" t="n">
        <v>-24349</v>
      </c>
      <c s="5" r="E16" t="n">
        <v>-22738</v>
      </c>
    </row>
    <row r="17" spans="1:5">
      <c s="4" r="A17" t="s">
        <v>80</v>
      </c>
      <c s="7" r="B17" t="n">
        <v>-119502</v>
      </c>
      <c s="7" r="C17" t="n">
        <v>-459436</v>
      </c>
      <c s="7" r="D17" t="n">
        <v>-4438170</v>
      </c>
      <c s="5" r="E17" t="n">
        <v>-635768</v>
      </c>
    </row>
    <row r="18" spans="1:5">
      <c s="3" r="A18" t="s">
        <v>81</v>
      </c>
    </row>
    <row r="19" spans="1:5">
      <c s="4" r="A19" t="s">
        <v>82</v>
      </c>
      <c s="4" r="B19" t="s">
        <v>36</v>
      </c>
      <c s="4" r="C19" t="s">
        <v>36</v>
      </c>
      <c s="4" r="D19" t="s">
        <v>36</v>
      </c>
      <c s="5" r="E19" t="n">
        <v>-23</v>
      </c>
    </row>
    <row r="20" spans="1:5">
      <c s="4" r="A20" t="s">
        <v>83</v>
      </c>
      <c s="4" r="B20" t="s">
        <v>36</v>
      </c>
      <c s="4" r="C20" t="s">
        <v>36</v>
      </c>
      <c s="4" r="D20" t="s">
        <v>36</v>
      </c>
      <c s="5" r="E20" t="n">
        <v>-2188</v>
      </c>
    </row>
    <row r="21" spans="1:5">
      <c s="4" r="A21" t="s">
        <v>84</v>
      </c>
      <c s="4" r="B21" t="s">
        <v>36</v>
      </c>
      <c s="4" r="C21" t="s">
        <v>36</v>
      </c>
      <c s="4" r="D21" t="s">
        <v>36</v>
      </c>
      <c s="5" r="E21" t="n">
        <v>-2211</v>
      </c>
    </row>
    <row r="22" spans="1:5">
      <c s="4" r="A22" t="s">
        <v>85</v>
      </c>
      <c s="7" r="B22" t="n">
        <v>-119502</v>
      </c>
      <c s="7" r="C22" t="n">
        <v>-459436</v>
      </c>
      <c s="7" r="D22" t="n">
        <v>-4438170</v>
      </c>
      <c s="7" r="E22" t="n">
        <v>-637979</v>
      </c>
    </row>
    <row r="23" spans="1:5">
      <c s="4" r="A23" t="s">
        <v>86</v>
      </c>
      <c s="7" r="B23" t="n">
        <v>0</v>
      </c>
      <c s="9" r="C23" t="n">
        <v>-0.01</v>
      </c>
      <c s="9" r="D23" t="n">
        <v>-0.07000000000000001</v>
      </c>
      <c s="9" r="E23" t="n">
        <v>-0.01</v>
      </c>
    </row>
    <row r="24" spans="1:5">
      <c s="4" r="A24" t="s">
        <v>87</v>
      </c>
      <c s="5" r="B24" t="n">
        <v>65800864</v>
      </c>
      <c s="5" r="C24" t="n">
        <v>54351299</v>
      </c>
      <c s="5" r="D24" t="n">
        <v>62589441</v>
      </c>
      <c s="5" r="E24" t="n">
        <v>532251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495</v>
      </c>
      <c s="2" r="B1" t="s">
        <v>496</v>
      </c>
      <c s="2" r="C1" t="s">
        <v>262</v>
      </c>
      <c s="2" r="D1" t="s">
        <v>263</v>
      </c>
      <c s="2" r="E1" t="s">
        <v>2</v>
      </c>
      <c s="2" r="F1" t="s">
        <v>65</v>
      </c>
      <c s="2" r="G1" t="s">
        <v>2</v>
      </c>
      <c s="2" r="H1" t="s">
        <v>65</v>
      </c>
    </row>
    <row r="2" spans="1:8">
      <c s="3" r="A2" t="s">
        <v>207</v>
      </c>
    </row>
    <row r="3" spans="1:8">
      <c s="4" r="A3" t="s">
        <v>74</v>
      </c>
      <c s="4" r="E3" t="s">
        <v>36</v>
      </c>
      <c s="4" r="F3" t="s">
        <v>36</v>
      </c>
      <c s="7" r="G3" t="n">
        <v>3996453</v>
      </c>
      <c s="4" r="H3" t="s">
        <v>36</v>
      </c>
    </row>
    <row r="4" spans="1:8">
      <c s="4" r="A4" t="s">
        <v>206</v>
      </c>
    </row>
    <row r="5" spans="1:8">
      <c s="3" r="A5" t="s">
        <v>207</v>
      </c>
    </row>
    <row r="6" spans="1:8">
      <c s="4" r="A6" t="s">
        <v>497</v>
      </c>
      <c s="4" r="D6" t="s">
        <v>498</v>
      </c>
    </row>
    <row r="7" spans="1:8">
      <c s="4" r="A7" t="s">
        <v>499</v>
      </c>
      <c s="5" r="D7" t="n">
        <v>1790000</v>
      </c>
    </row>
    <row r="8" spans="1:8">
      <c s="4" r="A8" t="s">
        <v>74</v>
      </c>
      <c s="5" r="G8" t="n">
        <v>666453</v>
      </c>
    </row>
    <row r="9" spans="1:8">
      <c s="4" r="A9" t="s">
        <v>500</v>
      </c>
    </row>
    <row r="10" spans="1:8">
      <c s="3" r="A10" t="s">
        <v>207</v>
      </c>
    </row>
    <row r="11" spans="1:8">
      <c s="4" r="A11" t="s">
        <v>501</v>
      </c>
      <c s="5" r="B11" t="n">
        <v>1790000</v>
      </c>
    </row>
    <row r="12" spans="1:8">
      <c s="4" r="A12" t="s">
        <v>502</v>
      </c>
      <c s="7" r="B12" t="n">
        <v>662300</v>
      </c>
    </row>
    <row r="13" spans="1:8">
      <c s="4" r="A13" t="s">
        <v>210</v>
      </c>
    </row>
    <row r="14" spans="1:8">
      <c s="3" r="A14" t="s">
        <v>207</v>
      </c>
    </row>
    <row r="15" spans="1:8">
      <c s="4" r="A15" t="s">
        <v>497</v>
      </c>
      <c s="4" r="C15" t="s">
        <v>498</v>
      </c>
    </row>
    <row r="16" spans="1:8">
      <c s="4" r="A16" t="s">
        <v>499</v>
      </c>
      <c s="5" r="C16" t="n">
        <v>9000000</v>
      </c>
    </row>
    <row r="17" spans="1:8">
      <c s="4" r="A17" t="s">
        <v>74</v>
      </c>
      <c s="7" r="G17" t="n">
        <v>3330000</v>
      </c>
    </row>
    <row r="18" spans="1:8">
      <c s="4" r="A18" t="s">
        <v>503</v>
      </c>
    </row>
    <row r="19" spans="1:8">
      <c s="3" r="A19" t="s">
        <v>207</v>
      </c>
    </row>
    <row r="20" spans="1:8">
      <c s="4" r="A20" t="s">
        <v>501</v>
      </c>
      <c s="5" r="B20" t="n">
        <v>9000000</v>
      </c>
    </row>
    <row r="21" spans="1:8">
      <c s="4" r="A21" t="s">
        <v>502</v>
      </c>
      <c s="7" r="B21" t="n">
        <v>333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7"/>
  </cols>
  <sheetData>
    <row r="1" spans="1:2">
      <c s="1" r="A1" t="s">
        <v>504</v>
      </c>
      <c s="2" r="B1" t="s">
        <v>505</v>
      </c>
    </row>
    <row r="2" spans="1:2">
      <c s="3" r="A2" t="s">
        <v>506</v>
      </c>
    </row>
    <row r="3" spans="1:2">
      <c s="4" r="A3" t="s">
        <v>507</v>
      </c>
      <c s="5" r="B3" t="n">
        <v>295000</v>
      </c>
    </row>
    <row r="4" spans="1:2">
      <c s="4" r="A4" t="s">
        <v>508</v>
      </c>
      <c s="7" r="B4" t="n">
        <v>59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88</v>
      </c>
      <c s="2" r="B1" t="s">
        <v>1</v>
      </c>
    </row>
    <row r="2" spans="1:3">
      <c s="2" r="B2" t="s">
        <v>2</v>
      </c>
      <c s="2" r="C2" t="s">
        <v>65</v>
      </c>
    </row>
    <row r="3" spans="1:3">
      <c s="3" r="A3" t="s">
        <v>89</v>
      </c>
    </row>
    <row r="4" spans="1:3">
      <c s="4" r="A4" t="s">
        <v>90</v>
      </c>
      <c s="7" r="B4" t="n">
        <v>-4438170</v>
      </c>
      <c s="7" r="C4" t="n">
        <v>-637979</v>
      </c>
    </row>
    <row r="5" spans="1:3">
      <c s="3" r="A5" t="s">
        <v>91</v>
      </c>
    </row>
    <row r="6" spans="1:3">
      <c s="4" r="A6" t="s">
        <v>92</v>
      </c>
      <c s="4" r="B6" t="s">
        <v>36</v>
      </c>
      <c s="7" r="C6" t="n">
        <v>17500</v>
      </c>
    </row>
    <row r="7" spans="1:3">
      <c s="4" r="A7" t="s">
        <v>93</v>
      </c>
      <c s="4" r="B7" t="s">
        <v>36</v>
      </c>
      <c s="4" r="C7" t="s">
        <v>36</v>
      </c>
    </row>
    <row r="8" spans="1:3">
      <c s="4" r="A8" t="s">
        <v>72</v>
      </c>
      <c s="7" r="B8" t="n">
        <v>29</v>
      </c>
      <c s="7" r="C8" t="n">
        <v>129</v>
      </c>
    </row>
    <row r="9" spans="1:3">
      <c s="4" r="A9" t="s">
        <v>94</v>
      </c>
      <c s="5" r="B9" t="n">
        <v>2505</v>
      </c>
      <c s="7" r="C9" t="n">
        <v>657</v>
      </c>
    </row>
    <row r="10" spans="1:3">
      <c s="4" r="A10" t="s">
        <v>95</v>
      </c>
      <c s="5" r="B10" t="n">
        <v>257570</v>
      </c>
      <c s="4" r="C10" t="s">
        <v>36</v>
      </c>
    </row>
    <row r="11" spans="1:3">
      <c s="4" r="A11" t="s">
        <v>74</v>
      </c>
      <c s="5" r="B11" t="n">
        <v>3992300</v>
      </c>
      <c s="4" r="C11" t="s">
        <v>36</v>
      </c>
    </row>
    <row r="12" spans="1:3">
      <c s="4" r="A12" t="s">
        <v>96</v>
      </c>
      <c s="5" r="B12" t="n">
        <v>529021</v>
      </c>
      <c s="7" r="C12" t="n">
        <v>357244</v>
      </c>
    </row>
    <row r="13" spans="1:3">
      <c s="3" r="A13" t="s">
        <v>97</v>
      </c>
    </row>
    <row r="14" spans="1:3">
      <c s="4" r="A14" t="s">
        <v>98</v>
      </c>
      <c s="5" r="B14" t="n">
        <v>106315</v>
      </c>
      <c s="4" r="C14" t="s">
        <v>36</v>
      </c>
    </row>
    <row r="15" spans="1:3">
      <c s="4" r="A15" t="s">
        <v>99</v>
      </c>
      <c s="7" r="B15" t="n">
        <v>-22429</v>
      </c>
      <c s="7" r="C15" t="n">
        <v>29446</v>
      </c>
    </row>
    <row r="16" spans="1:3">
      <c s="4" r="A16" t="s">
        <v>100</v>
      </c>
      <c s="4" r="B16" t="s">
        <v>36</v>
      </c>
      <c s="4" r="C16" t="s">
        <v>36</v>
      </c>
    </row>
    <row r="17" spans="1:3">
      <c s="4" r="A17" t="s">
        <v>39</v>
      </c>
      <c s="7" r="B17" t="n">
        <v>91152</v>
      </c>
      <c s="7" r="C17" t="n">
        <v>47731</v>
      </c>
    </row>
    <row r="18" spans="1:3">
      <c s="4" r="A18" t="s">
        <v>40</v>
      </c>
      <c s="5" r="B18" t="n">
        <v>25266</v>
      </c>
      <c s="5" r="C18" t="n">
        <v>22458</v>
      </c>
    </row>
    <row r="19" spans="1:3">
      <c s="4" r="A19" t="s">
        <v>101</v>
      </c>
      <c s="5" r="B19" t="n">
        <v>52025</v>
      </c>
      <c s="5" r="C19" t="n">
        <v>-20573</v>
      </c>
    </row>
    <row r="20" spans="1:3">
      <c s="4" r="A20" t="s">
        <v>102</v>
      </c>
      <c s="7" r="B20" t="n">
        <v>-92338</v>
      </c>
      <c s="5" r="C20" t="n">
        <v>-278593</v>
      </c>
    </row>
    <row r="21" spans="1:3">
      <c s="3" r="A21" t="s">
        <v>103</v>
      </c>
    </row>
    <row r="22" spans="1:3">
      <c s="4" r="A22" t="s">
        <v>104</v>
      </c>
      <c s="4" r="B22" t="s">
        <v>36</v>
      </c>
      <c s="5" r="C22" t="n">
        <v>724330</v>
      </c>
    </row>
    <row r="23" spans="1:3">
      <c s="4" r="A23" t="s">
        <v>105</v>
      </c>
      <c s="7" r="B23" t="n">
        <v>10205</v>
      </c>
      <c s="5" r="C23" t="n">
        <v>1700</v>
      </c>
    </row>
    <row r="24" spans="1:3">
      <c s="4" r="A24" t="s">
        <v>106</v>
      </c>
      <c s="7" r="B24" t="n">
        <v>10205</v>
      </c>
      <c s="5" r="C24" t="n">
        <v>-722630</v>
      </c>
    </row>
    <row r="25" spans="1:3">
      <c s="3" r="A25" t="s">
        <v>107</v>
      </c>
    </row>
    <row r="26" spans="1:3">
      <c s="4" r="A26" t="s">
        <v>108</v>
      </c>
      <c s="4" r="B26" t="s">
        <v>36</v>
      </c>
      <c s="7" r="C26" t="n">
        <v>1010000</v>
      </c>
    </row>
    <row r="27" spans="1:3">
      <c s="4" r="A27" t="s">
        <v>109</v>
      </c>
      <c s="7" r="B27" t="n">
        <v>35000</v>
      </c>
      <c s="4" r="C27" t="s">
        <v>36</v>
      </c>
    </row>
    <row r="28" spans="1:3">
      <c s="4" r="A28" t="s">
        <v>110</v>
      </c>
      <c s="7" r="B28" t="n">
        <v>51518</v>
      </c>
      <c s="7" r="C28" t="n">
        <v>40000</v>
      </c>
    </row>
    <row r="29" spans="1:3">
      <c s="4" r="A29" t="s">
        <v>111</v>
      </c>
      <c s="4" r="B29" t="s">
        <v>36</v>
      </c>
      <c s="5" r="C29" t="n">
        <v>27800</v>
      </c>
    </row>
    <row r="30" spans="1:3">
      <c s="4" r="A30" t="s">
        <v>112</v>
      </c>
      <c s="7" r="B30" t="n">
        <v>86518</v>
      </c>
      <c s="5" r="C30" t="n">
        <v>1022200</v>
      </c>
    </row>
    <row r="31" spans="1:3">
      <c s="3" r="A31" t="s">
        <v>81</v>
      </c>
    </row>
    <row r="32" spans="1:3">
      <c s="4" r="A32" t="s">
        <v>113</v>
      </c>
      <c s="4" r="B32" t="s">
        <v>36</v>
      </c>
      <c s="5" r="C32" t="n">
        <v>2188</v>
      </c>
    </row>
    <row r="33" spans="1:3">
      <c s="4" r="A33" t="s">
        <v>114</v>
      </c>
      <c s="4" r="B33" t="s">
        <v>36</v>
      </c>
      <c s="5" r="C33" t="n">
        <v>2188</v>
      </c>
    </row>
    <row r="34" spans="1:3">
      <c s="4" r="A34" t="s">
        <v>115</v>
      </c>
      <c s="7" r="B34" t="n">
        <v>4385</v>
      </c>
      <c s="5" r="C34" t="n">
        <v>23165</v>
      </c>
    </row>
    <row r="35" spans="1:3">
      <c s="4" r="A35" t="s">
        <v>116</v>
      </c>
      <c s="5" r="B35" t="n">
        <v>4853</v>
      </c>
      <c s="5" r="C35" t="n">
        <v>9119</v>
      </c>
    </row>
    <row r="36" spans="1:3">
      <c s="4" r="A36" t="s">
        <v>117</v>
      </c>
      <c s="7" r="B36" t="n">
        <v>9238</v>
      </c>
      <c s="7" r="C36" t="n">
        <v>32284</v>
      </c>
    </row>
    <row r="37" spans="1:3">
      <c s="3" r="A37" t="s">
        <v>118</v>
      </c>
    </row>
    <row r="38" spans="1:3">
      <c s="4" r="A38" t="s">
        <v>119</v>
      </c>
      <c s="4" r="B38" t="s">
        <v>36</v>
      </c>
      <c s="4" r="C38" t="s">
        <v>36</v>
      </c>
    </row>
    <row r="39" spans="1:3">
      <c s="4" r="A39" t="s">
        <v>120</v>
      </c>
      <c s="4" r="B39" t="s">
        <v>36</v>
      </c>
      <c s="4" r="C39" t="s">
        <v>36</v>
      </c>
    </row>
    <row r="40" spans="1:3">
      <c s="3" r="A40" t="s">
        <v>121</v>
      </c>
    </row>
    <row r="41" spans="1:3">
      <c s="4" r="A41" t="s">
        <v>122</v>
      </c>
      <c s="7" r="B41" t="n">
        <v>3992300</v>
      </c>
      <c s="4" r="C41" t="s">
        <v>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3</v>
      </c>
      <c s="2" r="B1" t="s">
        <v>1</v>
      </c>
    </row>
    <row r="2" spans="1:2">
      <c s="2" r="B2" t="s">
        <v>2</v>
      </c>
    </row>
    <row r="3" spans="1:2">
      <c s="3" r="A3" t="s">
        <v>124</v>
      </c>
    </row>
    <row r="4" spans="1:2">
      <c s="4" r="A4" t="s">
        <v>125</v>
      </c>
      <c s="4" r="B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27</v>
      </c>
      <c s="2" r="B1" t="s">
        <v>1</v>
      </c>
    </row>
    <row r="2" spans="1:2">
      <c s="2" r="B2" t="s">
        <v>2</v>
      </c>
    </row>
    <row r="3" spans="1:2">
      <c s="3" r="A3" t="s">
        <v>128</v>
      </c>
    </row>
    <row r="4" spans="1:2">
      <c s="4" r="A4" t="s">
        <v>129</v>
      </c>
      <c s="4" r="B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31</v>
      </c>
      <c s="2" r="B1" t="s">
        <v>1</v>
      </c>
    </row>
    <row r="2" spans="1:2">
      <c s="2" r="B2" t="s">
        <v>2</v>
      </c>
    </row>
    <row r="3" spans="1:2">
      <c s="3" r="A3" t="s">
        <v>131</v>
      </c>
    </row>
    <row r="4" spans="1:2">
      <c s="4" r="A4" t="s">
        <v>131</v>
      </c>
      <c s="4" r="B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33</v>
      </c>
      <c s="2" r="B1" t="s">
        <v>1</v>
      </c>
    </row>
    <row r="2" spans="1:2">
      <c s="2" r="B2" t="s">
        <v>2</v>
      </c>
    </row>
    <row r="3" spans="1:2">
      <c s="3" r="A3" t="s">
        <v>134</v>
      </c>
    </row>
    <row r="4" spans="1:2">
      <c s="4" r="A4" t="s">
        <v>135</v>
      </c>
      <c s="4" r="B4" t="s">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vt:lpstr>
      <vt:lpstr>Consolidated Balance Sheets (Pa</vt:lpstr>
      <vt:lpstr>Consolidated Statements Of Oper</vt:lpstr>
      <vt:lpstr>Consolidated Statements Of Cash</vt:lpstr>
      <vt:lpstr>Nature Of Operations And Contin</vt:lpstr>
      <vt:lpstr>Summary Of Significant Accounti</vt:lpstr>
      <vt:lpstr>Accounts Receivable</vt:lpstr>
      <vt:lpstr>Property And Equipment</vt:lpstr>
      <vt:lpstr>Intangible Assets</vt:lpstr>
      <vt:lpstr>Loans Receivable</vt:lpstr>
      <vt:lpstr>Loans Payable</vt:lpstr>
      <vt:lpstr>Related Party Transactions</vt:lpstr>
      <vt:lpstr>Share Capital</vt:lpstr>
      <vt:lpstr>Stock Options</vt:lpstr>
      <vt:lpstr>Commitments</vt:lpstr>
      <vt:lpstr>Acquisition Agreements</vt:lpstr>
      <vt:lpstr>Subsequent Event</vt:lpstr>
      <vt:lpstr>Summary Of Significant Accoun19</vt:lpstr>
      <vt:lpstr>Accounts Receivable (Tables)</vt:lpstr>
      <vt:lpstr>Property And Equipment (Tables)</vt:lpstr>
      <vt:lpstr>Stock Options (Tables)</vt:lpstr>
      <vt:lpstr>Acquisition Agreements (Tables)</vt:lpstr>
      <vt:lpstr>Accounts Receivable (Details)</vt:lpstr>
      <vt:lpstr>Property And Equipment (Details</vt:lpstr>
      <vt:lpstr>Stock Options (Summary Of The C</vt:lpstr>
      <vt:lpstr>Stock Options (Summary Of Addit</vt:lpstr>
      <vt:lpstr>Stock Options (Summary Of The28</vt:lpstr>
      <vt:lpstr>Acquisition Agreements (Details</vt:lpstr>
      <vt:lpstr>Nature Of Operations And Cont30</vt:lpstr>
      <vt:lpstr>Summary Of Significant Accoun31</vt:lpstr>
      <vt:lpstr>Loans Receivable (Narrative) (D</vt:lpstr>
      <vt:lpstr>Loans Receivable (Narrative) 33</vt:lpstr>
      <vt:lpstr>Loans Payable (Narrative) (Deta</vt:lpstr>
      <vt:lpstr>Loans Payable (Narrative) (De35</vt:lpstr>
      <vt:lpstr>Related Party Transactions (Nar</vt:lpstr>
      <vt:lpstr>Share Capital (Narrative) (Deta</vt:lpstr>
      <vt:lpstr>Stock Options (Narrative) (Deta</vt:lpstr>
      <vt:lpstr>Commitments (Narrative) (Detail</vt:lpstr>
      <vt:lpstr>Acquisition Agreements (Narrati</vt:lpstr>
      <vt:lpstr>Subsequent Event (Narrative)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3T17:07:40Z</dcterms:created>
  <dcterms:modified xmlns:dcterms="http://purl.org/dc/terms/" xmlns:xsi="http://www.w3.org/2001/XMLSchema-instance" xsi:type="dcterms:W3CDTF">2015-11-23T17:07:40Z</dcterms:modified>
  <dc:title xmlns:dc="http://purl.org/dc/elements/1.1/">Untitled</dc:title>
  <dc:description xmlns:dc="http://purl.org/dc/elements/1.1/"/>
  <dc:subject xmlns:dc="http://purl.org/dc/elements/1.1/"/>
  <cp:keywords/>
  <cp:category/>
</cp:coreProperties>
</file>